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AND SUMMAR" sheetId="7" state="visible" r:id="rId7"/>
    <sheet xmlns:r="http://schemas.openxmlformats.org/officeDocument/2006/relationships" name="ACCOUNTS RECEIVABLE" sheetId="8" state="visible" r:id="rId8"/>
    <sheet xmlns:r="http://schemas.openxmlformats.org/officeDocument/2006/relationships" name="PROPERTY AND EQUIPMENT, NET" sheetId="9" state="visible" r:id="rId9"/>
    <sheet xmlns:r="http://schemas.openxmlformats.org/officeDocument/2006/relationships" name="DEBT" sheetId="10" state="visible" r:id="rId10"/>
    <sheet xmlns:r="http://schemas.openxmlformats.org/officeDocument/2006/relationships" name="ACCRUED EXPENSES" sheetId="11" state="visible" r:id="rId11"/>
    <sheet xmlns:r="http://schemas.openxmlformats.org/officeDocument/2006/relationships" name="DUE TO RELATED PARTY" sheetId="12" state="visible" r:id="rId12"/>
    <sheet xmlns:r="http://schemas.openxmlformats.org/officeDocument/2006/relationships" name="STOCKHOLDERS' EQUITY" sheetId="13" state="visible" r:id="rId13"/>
    <sheet xmlns:r="http://schemas.openxmlformats.org/officeDocument/2006/relationships" name="CONCENTRATION OF CREDIT RISK" sheetId="14" state="visible" r:id="rId14"/>
    <sheet xmlns:r="http://schemas.openxmlformats.org/officeDocument/2006/relationships" name="RELATED PARTY TRANSACTIONS NOT "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NATURE OF OPERATIONS AND SUMM19" sheetId="19" state="visible" r:id="rId19"/>
    <sheet xmlns:r="http://schemas.openxmlformats.org/officeDocument/2006/relationships" name="NATURE OF OPERATIONS AND SUMM20" sheetId="20" state="visible" r:id="rId20"/>
    <sheet xmlns:r="http://schemas.openxmlformats.org/officeDocument/2006/relationships" name="ACCOUNTS RECEIVABLE (Tables)" sheetId="21" state="visible" r:id="rId21"/>
    <sheet xmlns:r="http://schemas.openxmlformats.org/officeDocument/2006/relationships" name="PROPERTY AND EQUIPMENT, NET (Ta" sheetId="22" state="visible" r:id="rId22"/>
    <sheet xmlns:r="http://schemas.openxmlformats.org/officeDocument/2006/relationships" name="DEBT (Tables)"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NATURE OF OPERATIONS AND SUMM26" sheetId="26" state="visible" r:id="rId26"/>
    <sheet xmlns:r="http://schemas.openxmlformats.org/officeDocument/2006/relationships" name="NATURE OF OPERATIONS AND SUMM27" sheetId="27" state="visible" r:id="rId27"/>
    <sheet xmlns:r="http://schemas.openxmlformats.org/officeDocument/2006/relationships" name="ACCOUNTS RECEIVABLE (Details)" sheetId="28" state="visible" r:id="rId28"/>
    <sheet xmlns:r="http://schemas.openxmlformats.org/officeDocument/2006/relationships" name="PROPERTY AND EQUIPMENT, NET (De" sheetId="29" state="visible" r:id="rId29"/>
    <sheet xmlns:r="http://schemas.openxmlformats.org/officeDocument/2006/relationships" name="PROPERTY AND EQUIPMENT, NET (30" sheetId="30" state="visible" r:id="rId30"/>
    <sheet xmlns:r="http://schemas.openxmlformats.org/officeDocument/2006/relationships" name="DEBT (Details)" sheetId="31" state="visible" r:id="rId31"/>
    <sheet xmlns:r="http://schemas.openxmlformats.org/officeDocument/2006/relationships" name="DEBT (Details 1)" sheetId="32" state="visible" r:id="rId32"/>
    <sheet xmlns:r="http://schemas.openxmlformats.org/officeDocument/2006/relationships" name="DEBT (Details 2)" sheetId="33" state="visible" r:id="rId33"/>
    <sheet xmlns:r="http://schemas.openxmlformats.org/officeDocument/2006/relationships" name="DEBT (Details 3)" sheetId="34" state="visible" r:id="rId34"/>
    <sheet xmlns:r="http://schemas.openxmlformats.org/officeDocument/2006/relationships" name="DEBT (Details Narrative)" sheetId="35" state="visible" r:id="rId35"/>
    <sheet xmlns:r="http://schemas.openxmlformats.org/officeDocument/2006/relationships" name="ACCRUED EXPENSES (Details)" sheetId="36" state="visible" r:id="rId36"/>
    <sheet xmlns:r="http://schemas.openxmlformats.org/officeDocument/2006/relationships" name="DUE TO RELATED PARTY (Details N" sheetId="37" state="visible" r:id="rId37"/>
    <sheet xmlns:r="http://schemas.openxmlformats.org/officeDocument/2006/relationships" name="STOCKHOLDERS' EQUITY (Details N" sheetId="38" state="visible" r:id="rId38"/>
    <sheet xmlns:r="http://schemas.openxmlformats.org/officeDocument/2006/relationships" name="CONCENTRATION OF CREDIT RISK (D" sheetId="39" state="visible" r:id="rId39"/>
    <sheet xmlns:r="http://schemas.openxmlformats.org/officeDocument/2006/relationships" name="RELATED PARTY TRANSACTIONS NO40" sheetId="40" state="visible" r:id="rId40"/>
    <sheet xmlns:r="http://schemas.openxmlformats.org/officeDocument/2006/relationships" name="COMMITMENTS AND CONTINGENCIES ("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Narrative"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499">
  <si>
    <t>Document and Entity Information - USD ($)</t>
  </si>
  <si>
    <t>12 Months Ended</t>
  </si>
  <si>
    <t>Dec. 31, 2017</t>
  </si>
  <si>
    <t>Jun. 06, 2018</t>
  </si>
  <si>
    <t>Jun. 30, 2017</t>
  </si>
  <si>
    <t>Document And Entity Information</t>
  </si>
  <si>
    <t>Entity Registrant Name</t>
  </si>
  <si>
    <t>PowerComm Holdings Inc.</t>
  </si>
  <si>
    <t>Entity Central Index Key</t>
  </si>
  <si>
    <t>Document Type</t>
  </si>
  <si>
    <t>10-K</t>
  </si>
  <si>
    <t>Trading Symbol</t>
  </si>
  <si>
    <t>PCC</t>
  </si>
  <si>
    <t>Document Period End Date</t>
  </si>
  <si>
    <t>Dec. 31,
		2017</t>
  </si>
  <si>
    <t>Amendment Flag</t>
  </si>
  <si>
    <t>false</t>
  </si>
  <si>
    <t>Current Fiscal Year End Date</t>
  </si>
  <si>
    <t>--12-31</t>
  </si>
  <si>
    <t>Entity Well-known Seasoned Issuer</t>
  </si>
  <si>
    <t>No</t>
  </si>
  <si>
    <t>Entity a Voluntary Filer</t>
  </si>
  <si>
    <t>Entity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s, net</t>
  </si>
  <si>
    <t>Prepaid expenses</t>
  </si>
  <si>
    <t>Total current assets</t>
  </si>
  <si>
    <t>Property and equipment, net</t>
  </si>
  <si>
    <t>Total Assets</t>
  </si>
  <si>
    <t>Current liabilities</t>
  </si>
  <si>
    <t>Accounts payable</t>
  </si>
  <si>
    <t>Accrued expenses</t>
  </si>
  <si>
    <t>Income taxes payable</t>
  </si>
  <si>
    <t>Line of credit</t>
  </si>
  <si>
    <t>Short-term loans</t>
  </si>
  <si>
    <t>Long-term debt, current portion</t>
  </si>
  <si>
    <t>Due to related party</t>
  </si>
  <si>
    <t>Other current liabilities</t>
  </si>
  <si>
    <t>Total current liabilities</t>
  </si>
  <si>
    <t>Long-term debt</t>
  </si>
  <si>
    <t>Deferred tax liabilities, net</t>
  </si>
  <si>
    <t>Other liabilities</t>
  </si>
  <si>
    <t>Total liabilities</t>
  </si>
  <si>
    <t>Stockholders' equity (deficit)</t>
  </si>
  <si>
    <t>Preferred stock, $0.0001 par value, 20,000,000 shares authorized; 1,000 and 0 outstanding as of December 31, 2017 and 2016, respectively</t>
  </si>
  <si>
    <t xml:space="preserve"> </t>
  </si>
  <si>
    <t>Common Stock, $0.0001 par value, 100,000,000 shares authorized; 24,330,000 and 20,700,000 shares issued, issuable and outstanding as of December 31, 2017 and 2016, respectively</t>
  </si>
  <si>
    <t>Discount on Common Stock</t>
  </si>
  <si>
    <t>Additional paid-in capital</t>
  </si>
  <si>
    <t>Subscription received in advance</t>
  </si>
  <si>
    <t>Retained earnings (accumulated deficit)</t>
  </si>
  <si>
    <t>Total stockholders' equity (deficit)</t>
  </si>
  <si>
    <t>Total liabilities and stockholders' equity (deficit)</t>
  </si>
  <si>
    <t>Consolidated Balance Sheets (Parenthetical) - $ / shares</t>
  </si>
  <si>
    <t>Statement of Financial Position [Abstract]</t>
  </si>
  <si>
    <t>Preferred stock, par value (in dollars per share)</t>
  </si>
  <si>
    <t>Preferred stock, authorized</t>
  </si>
  <si>
    <t>Preferred stock, outstanding</t>
  </si>
  <si>
    <t>Common stock, par value (in dollars per share)</t>
  </si>
  <si>
    <t>Common stock, authorized</t>
  </si>
  <si>
    <t>Common stock, issued</t>
  </si>
  <si>
    <t>Common stock, issuable</t>
  </si>
  <si>
    <t>Common stock, outstanding</t>
  </si>
  <si>
    <t>Consolidated Statements of Operations - USD ($)</t>
  </si>
  <si>
    <t>Income Statement [Abstract]</t>
  </si>
  <si>
    <t>Revenues, net</t>
  </si>
  <si>
    <t>Costs of revenue</t>
  </si>
  <si>
    <t>Gross profit</t>
  </si>
  <si>
    <t>Operating expenses</t>
  </si>
  <si>
    <t>General and administrative</t>
  </si>
  <si>
    <t>Depreciation expense</t>
  </si>
  <si>
    <t>Share based compensation</t>
  </si>
  <si>
    <t>Operating income (loss)</t>
  </si>
  <si>
    <t>Other expense</t>
  </si>
  <si>
    <t>Interest expense</t>
  </si>
  <si>
    <t>Other</t>
  </si>
  <si>
    <t>Total other expense</t>
  </si>
  <si>
    <t>Income (loss) before income taxes</t>
  </si>
  <si>
    <t>Income tax provision</t>
  </si>
  <si>
    <t>Net income (loss)</t>
  </si>
  <si>
    <t>Income (loss) per share - basic and diluted (in dollars per share)</t>
  </si>
  <si>
    <t>Weighted average common shares - basic and diluted (in shares)</t>
  </si>
  <si>
    <t>Statements of Stockholders' Equity (Deficit) - USD ($)</t>
  </si>
  <si>
    <t>Series A Preferred Stock [Member]</t>
  </si>
  <si>
    <t>Common Stock [Member]</t>
  </si>
  <si>
    <t>Discount on Common Stock [Member]</t>
  </si>
  <si>
    <t>Additional Paid-In Capital [Member]</t>
  </si>
  <si>
    <t>Subscription Received in Advance [Member]</t>
  </si>
  <si>
    <t>Retained Earnings (Accumulated Deficit) [Member]</t>
  </si>
  <si>
    <t>Total</t>
  </si>
  <si>
    <t>Balance at beginning at Dec. 31, 2015</t>
  </si>
  <si>
    <t>Balance at beginning (in shares) at Dec. 31, 2015</t>
  </si>
  <si>
    <t>Increase (Decrease) in Stockholders' Equity [Roll Forward]</t>
  </si>
  <si>
    <t>Effect of restructuring entities under common control</t>
  </si>
  <si>
    <t>Effect of restructuring entities under common control (in shares)</t>
  </si>
  <si>
    <t>Distribution to shareholder</t>
  </si>
  <si>
    <t>Balance at ending at Dec. 31, 2016</t>
  </si>
  <si>
    <t>Balance at ending (in shares) at Dec. 31, 2016</t>
  </si>
  <si>
    <t>Issuance of preferred stock</t>
  </si>
  <si>
    <t>Issuance of preferred stock (in shares)</t>
  </si>
  <si>
    <t>Issuance of common stock in private offering</t>
  </si>
  <si>
    <t>Issuance of common stock in private offering (in shares)</t>
  </si>
  <si>
    <t>Issuance of common stock for services</t>
  </si>
  <si>
    <t>Issuance of common stock for services (in shares)</t>
  </si>
  <si>
    <t>Conversion of officer advance to common stock</t>
  </si>
  <si>
    <t>Issuance of common stock for cash proceeds</t>
  </si>
  <si>
    <t>Issuance of common stock for cash proceeds (in shares)</t>
  </si>
  <si>
    <t>Balance at ending at Dec. 31, 2017</t>
  </si>
  <si>
    <t>Balance at ending (in shares) at Dec. 31, 2017</t>
  </si>
  <si>
    <t>Statements of Cash Flows - USD ($)</t>
  </si>
  <si>
    <t>Operating Activities</t>
  </si>
  <si>
    <t>Adjustments to reconcile net income (loss) to net cash provided by (used) in operating activities:</t>
  </si>
  <si>
    <t>Depreciation</t>
  </si>
  <si>
    <t>Stock-based compensation expense</t>
  </si>
  <si>
    <t>Changes in Operating Assets and Liabilities</t>
  </si>
  <si>
    <t>(Increase) decrease in accounts receivable</t>
  </si>
  <si>
    <t>(Increase) decrease in prepaid expenses</t>
  </si>
  <si>
    <t>Increase in accounts payable</t>
  </si>
  <si>
    <t>Increase in income taxes payable</t>
  </si>
  <si>
    <t>Increase in accrued expenses</t>
  </si>
  <si>
    <t>Increase (decrease) in other liabilities</t>
  </si>
  <si>
    <t>Net cash provided by (used in) operating activities</t>
  </si>
  <si>
    <t>Investing Activities</t>
  </si>
  <si>
    <t>Capital expenditures</t>
  </si>
  <si>
    <t>Net cash used in investing activities</t>
  </si>
  <si>
    <t>Financing Activities</t>
  </si>
  <si>
    <t>Proceeds from advances - related party</t>
  </si>
  <si>
    <t>Repayment of related party advances</t>
  </si>
  <si>
    <t>Distributions to shareholder</t>
  </si>
  <si>
    <t>Proceeds from payable to unrelated party</t>
  </si>
  <si>
    <t>Repayments of unrelated party advances</t>
  </si>
  <si>
    <t>Line of credit advance (repayment), net</t>
  </si>
  <si>
    <t>Proceeds from long-term borrowings, net</t>
  </si>
  <si>
    <t>Note payable principal payments</t>
  </si>
  <si>
    <t>Proceeds from issuance of common stock</t>
  </si>
  <si>
    <t>Proceeds from subscriptions received in advance</t>
  </si>
  <si>
    <t>Net cash (used in) provided by financing activities</t>
  </si>
  <si>
    <t>Net increase in cash</t>
  </si>
  <si>
    <t>Cash, beginning of period</t>
  </si>
  <si>
    <t>Cash, end of period</t>
  </si>
  <si>
    <t>Cash paid during the year for:</t>
  </si>
  <si>
    <t>Taxes</t>
  </si>
  <si>
    <t>Interest</t>
  </si>
  <si>
    <t>Non-cash investing and financing activities:</t>
  </si>
  <si>
    <t>Equipment purchases financed</t>
  </si>
  <si>
    <t>Reclass between additional paid in capital and subscription received in advance</t>
  </si>
  <si>
    <t>Financed insurance premiums</t>
  </si>
  <si>
    <t>Conversion of related party note to discount</t>
  </si>
  <si>
    <t>NATURE OF OPERATIONS AND SUMMARY OF SIGNIFICANT ACCOUNTING POLICIES</t>
  </si>
  <si>
    <t>Organization, Consolidation and Presentation of Financial Statements [Abstract]</t>
  </si>
  <si>
    <t>NOTE
1 NATURE OF OPERATIONS AND SUMMARY OF SIGNIFICANT ACCOUNTING POLICIES NATURE
OF OPERATIONS The
Company was incorporated in the State of Delaware on January 12, 2015, and was formerly known as White Grotto Acquisition Corporation
(“White Grotto” or “White Grotto Acquisition”). On September 14, 2015, the Company implemented a change
of control by issuing shares to new shareholders, redeeming shares of existing shareholders, electing a new officer and director
and accepting the resignations of its then existing officers and directors. In connection with the change of control, the shareholders
of the Company and its board of directors unanimously approved the change of the Company’s name from White Grotto Acquisition
Corporation to PowerComm Holdings, Inc. On
November 15, 2016, the Company entered into a merger agreement (the “Acquisition”) with PowerComm Construction, Inc.,
a Virginia corporation (“PCC”). The current business of PCC is in electric utility, fiber optic, and telecommunications
construction and maintenance services. PCC installs, connects and services the energy and communications sectors. Pursuant to
the Acquisition, the Company has acquired the business plan, operations and contracts of its now wholly-owned subsidiary, PowerComm
Construction, Inc. (“PCC” or “PowerComm Construction”). BASIS
OF PRESENTATION AND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Since
PowerComm Holdings, Inc. and PCC were entities under Mr. Kwasnik’s common control prior to the Acquisition on November 15,
2016, the Acquisition was accounted for as a restructuring transaction in accordance with generally accepted accounting principles
(“GAAP”). PowerComm Holdings Inc. has recast prior period consolidated financial statements to reflect the conveyance
of PowerComm Holdings Inc. to PCC as if the restructuring transaction had occurred as of the earliest date of the consolidated
financial statements. All significant intercompany transactions and account balances have been eliminated. The
accompanying consolidated financial statements include the accounts of PowerComm Holdings, Inc. and its wholly owned subsidiary,
PowerComm Construction, Inc. All material intercompany accounts, transactions and profit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include, but are not limited
to, assumptions used in the valuation of equity compensation and assumptions used in our impairment testing of long-lived assets. CASH
AND CASH EQUIVALENTS The
Company considers all cash on hand and in banks, certificates of deposit and other highly-liquid investments with original maturities
of three months or less, when purchased, to be cash and cash equivalents. As of December 31, 2016, the Company had no uninsured
deposits in banks. As of December 31, 2017, the Company has unsecured deposits of $480,360. ACCOUNTS
RECEIVABLE Accounts
receivable are recorded at net realizable value consisting of the carrying amount less allowance for doubtful accounts, as needed.
We assess the collectability of accounts receivable based primarily upon the creditworthiness of the customer as determined by
credit checks and analysis, as well as the customer’s payment history. Management reviews the composition of accounts receivable
and analyzes historical bad debts, customer concentrations, customer credit worthiness, current economic trends, and changes in
customer payment patterns to evaluate the adequacy of these reserves. While management uses the best information available upon
which to base estimates, future adjustments to the allowance may be necessary if economic conditions differ substantially from
the assumptions used for the purposes of analysis. As of December 31, 2017 and 2016, the Company had no assessed allowance for
doubtful accounts respectively. FIXED
ASSETS Fixed
assets consist of computers, furniture and fixtures, machinery and equipment, and trucks and vehicles. They are stated at cost
less accumulated depreciation.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for financial reporting purposes is provided using the straight-line method over the estimated useful lives of the assets or lease
term as follows:
Category Useful
life (in years)
Computers 5
Office
Furniture and Fixtures 7
Machinery
and Equipment 5
- 7
Trucks
and Vehicles 5
- 7 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or
the years ended December 31, 2017 and 2016, there was no impairment of long-lived assets recorded. REVENUE
RECOGNITION The
Company performs underground and overhead utility services primarily in the eastern and southeastern region of the United States
for utility companies. The Company’s work is performed under cost-plus-fee contracts. The length of the Company’s
contracts varies, but are typically two to three years, and are generally defined by geographic area within a given utility service
coverage area. While the Company’s contracts are generally long-term in nature, the contracts call for the Company to bid
for and invoice for work performed in much smaller units, generally at the street level in terms of geographic coverage, and generally
on a day-to-day basis or in certain limited circumstances in periods up to a few weeks at a time. Revenues are recognized on the
accrual basis as services are performed. The Company recognizes service revenue in accordance with GAAP when the following overall
fundamental criteria are met: (i) persuasive evidence of an arrangement exists, (ii) delivery has occurred or the service has
been performed, (iii) the Company’s price to the customer is fixed or determinable, and (iv) collection of the resulting
accounts receivable is reasonably assured. During the years ended December 31, 2017 and 2016, the Company recognized revenue when
the above four criteria were met. COST
OF REVENUE Costs
of revenue include all direct materials, labor costs, equipment and those indirect costs, including depreciation of machinery
and equipment, trucks and vehicles, and indirect labor, supplies, tools, repairs and miscellaneous job costs. Changes in job performance,
job conditions and estimated profitability, may result in revisions to costs and income and are recognized in the period in which
the revisions are determined. INCOME
TAXES Under
ASC 740, “Income Taxes,”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it is more likely than not that some or all of the deferred tax assets will not be realized. EARNINGS
PER COMMON SHARE Basic
earnings and loss per common share excludes dilution and is computed by dividing net loss by the weighted average number of common
shares outstanding during the period. Diluted earnings an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7 and 2016,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LASSIFICATIONS Certain
reclassifications have been made to the prior consolidated financial statements to conform to the current year presentation. The
reclassifications had no impact on previously reported net loss or accumulated deficit.
RECENTLY
ISSUED ACCOUNTING PRONOUNCEMENTS In
February 2018, the FASB issued ASU 2018-02 “Reclassification of Certain Tax Effects from Accumulated Other Comprehensive
Income,” which allow a reclassification from accumulated other comprehensive income to retained earnings for stranded tax
effects resulting from the Tax Cuts and Jobs Act (“Tax Act”). The new guidance is effective for fiscal years beginning
after December 15, 2018, and interim periods within those fiscal years and can be early adopted. The Company is still evaluating
the impacts of this standard should it choose to make this reclassification.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new guidance is effective for annual periods beginning after December
15, 2017, including interim periods within those periods. The impact to the Company’s consolidated financial statements
will depend on the facts and circumstances of any specific future transactions. In
December 2016, the FASB issued ASU No. 2016-20, Technical Corrections and Improvements to Topic 606, Revenue from Contracts with
Customers, which amends certain narrow aspects of the guidance issued in ASU No.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In
May 2016, the FASB issued ASU No. 2016-12, Revenue from Contracts with Customers (Topic 606): Narrow-Scope Improvements and Practical
Expedients, which relates to disclosures of remaining performance obligations, as well as other amendments to guidance on collectability,
non-cash consideration and the presentation of sales and other similar taxes collected from customers. In
April 2016, the FASB issued ASU No. 2016-10, Revenue from Contracts with Customers (Topic 606): Identifying Performance Obligations
and Licensing, which clarifies certain aspects of identifying performance obligations and licensing implementation guidance. In
February 2016, the FASB issued ASU 2016-02 “Leases,” which requires lessees to recognize a right-to-use asset and
a lease liability for virtually all leases (other than leases meeting the definition of a short-term lease). The new guidance
is effective for fiscal years beginning after December 15, 2018 and interim periods beginning the following fiscal year. The Company
is in the process of evaluating the impact of the new guidance on the Company’s consolidated financial statements and anticipates
this impact will not be material to its consolidated balance sheet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No. 2014-09, which have the same
effective date and transition date of January 1, 2018: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Management
is in the process of assessing the impact of the above ASUs on the Company’s consolidated financial statements. All
other newly issued accounting pronouncements, but not yet effective, have been deemed either immaterial or not applicable.</t>
  </si>
  <si>
    <t>ACCOUNTS RECEIVABLE</t>
  </si>
  <si>
    <t>Receivables [Abstract]</t>
  </si>
  <si>
    <t>NOTE
2 - ACCOUNTS RECEIVABLE
2017 2016
Accounts
receivable $ 401,919 $ 63,201
Less:
allowance for doubtful accounts — —
Accounts
receivable, net $ 401,919 $ 63,201 Total
contract receivables are expected to be collected within one year, and there is no provision for allowance for doubtful accounts.</t>
  </si>
  <si>
    <t>PROPERTY AND EQUIPMENT, NET</t>
  </si>
  <si>
    <t>Property, Plant and Equipment [Abstract]</t>
  </si>
  <si>
    <t>NOTE
3 – PROPERTY AND EQUIPMENT, NET Property
and equipment consists of the following:
2017 2016
Vehicles
&amp; trucks $ 2,241,584 $ 1,642,308
Equipment &amp; machinery 560,723 498,666
Office furniture &amp;
fixtures 103,686 103,686
Computer
&amp; software 25,647 25,201
2,931,640 2,269,861
Less:
accumulated depreciation (1,817,215 ) (1,606,230 )
Net
property and equipment $ 1,114,425 $ 663,631 Depreciation
expense was $210,984 and $239,353 for years ended December 31, 2017 and 2016, respectively.</t>
  </si>
  <si>
    <t>DEBT</t>
  </si>
  <si>
    <t>Debt Disclosure [Abstract]</t>
  </si>
  <si>
    <t>NOTE 4 – DEBT Lines
of Credit Lines
of credit consist of the following:
2017 2016
$450,000
Line of Credit with Burke &amp; Herbert Bank, interest rate at 4.5% annum, renewed annually, due on demand. $ — $ 418,080
$200,000
Line of Credit with SunTrust Bank, variable interest rate equal to the Prime Rate as published in the Wall Street Journal
plus 6%, at 10.5% per annum as of December 31, 2017, renewed annually, due on demand, secured by all assets of the Company. 176,865 197,096
Total $ 176,865 $ 615,176 Short
Term Debt Short
term debt consists of the following:
December
31,
2017 2016
Note
payable dated April 30, 2017, to an insurance premium finance company, bearing interest at a rate of 8.01% per annum, payable
in 9 $3,807 monthly installments, secured by an insurance policy and all rights thereto. $ 3,781 $ —
Note
payable dated April 30, 2017, to an insurance premium finance company, bearing interest at a rate of 8.16% per annum, payable
in 9 $2,372 monthly installments, secured by an insurance policy and all rights thereto 2,356 —
Note
payable dated July 10, 2017, to an insurance premium finance company, bearing interest at a rate of 8.6% per annum, payable
in 9 $2,676 monthly installments, secured by an insurance policy and all rights thereto 10,516 —
Note
payable dated November 18, 2017, to an insurance premium finance company, bearing interest at a rate of 8.6% per annum, payable
in 9 $2,773 monthly installments, secured by an insurance policy and all rights thereto 21,492 —
Totals $ 38,145 $ — Long-term
debt Long-term
debt consists of the following:
December
31,
2017 2016
Note
payable to John Deere Financial, maturing February 2021, 60 monthly payments of $2,789, bearing interest at a rate of 0.90%
per annum, secured by equipment $ 104,579 $ 136,865
Note
payable to Ford Motor Credit, maturing April 2021, 60 monthly payments of $1,431, bearing interest at a rate of 5.99% per
annum, secured by a vehicle 50,341 64,122
Note
payable to Ford Motor Credit, maturing April 2021, 60 monthly payments of $1,431, bearing interest at a rate of 5.99% per
annum, secured by a vehicle 50,212 64,122
Note
payable to Ally Financial Inc., maturing November 2021, 60 monthly payments of $786, bearing interest at a rate of 5.99% per
annum, secured by a vehicle 32,267 40,550
Note
payable to Ally Financial Inc., maturing May 2020, 60 monthly payments of $667, bearing interest at a rate of 6.19% per annum,
secured by a vehicle 17,770 24,449
Note
payable to Ally Financial Inc., maturing April 2020, 60 monthly payments of $528, bearing interest at a rate of 6.19% per
annum, secured by a vehicle 14,191 19,471
Note
payable to Ally Financial Inc., maturing April 2020, 60 monthly payments of $529, bearing interest at a rate of 6.19% per
annum, secured by a vehicle 14,190 19,471
Note
payable to Ally Financial Inc., maturing May 2020, 60 monthly payments of $529, bearing interest at a rate of 6.19% per annum,
secured by a vehicle 14,148 19,444
Note
payable to Burke &amp; Herbert Bank, maturing June 2019, monthly payments of $520. 8,570 14,036
Note
payable to Burke &amp; Herbert Bank, maturing June 2017, monthly payments of $320. — 1,647
Note
payable to Toyota Financial Services, maturing September 2017, monthly payments of $400 — 953
Note
payable to Ally Financial Inc., maturing February 2022, 60 monthly payments of $810, bearing interest at a rate of 5.99% per
annum, secured by a vehicle 35,314 —
Note
payable to Ford Credit, maturing April 2022, 60 monthly payments of $928, bearing interest at a rate of 5.81% per annum, secured
by a vehicle 42,029 —
Note
payable to North Atlantic Financial, Inc., maturing April 2020, 36 monthly payments of $690, bearing interest at a rate of
7.92% per annum, secured by a vehicle 17,463 —
Note
payable to Ford Credit, maturing June 2022, 60 monthly payments of $1,249, bearing interest at a rate of 5.79% per annum,
secured by a vehicle 58,424 —
Note
payable to Ford Credit, maturing July 2022, 60 monthly payments of $1,249, bearing interest at a rate of 5.79% per annum,
secured by a vehicle 61,748 —
Note
payable to Ford Credit, maturing July 2022, 60 monthly payments of $676, bearing interest at a rate of 5.99% per annum, secured
by a vehicle 32,918 —
Note
payable to Ally Financial Inc., maturing July 2022, 60 monthly payments of $703, bearing interest at a rate of 6.41% per annum,
secured by a vehicle 32,133 —
Note
payable to Ally Financial Inc., maturing July 2022, 60 monthly payments of $703, bearing interest at a rate of 6.41% per annum,
secured by a vehicle 34,572 —
Note
payable to Ally Financial Inc., maturing August 2022, 60 monthly payments of $648, bearing interest at a rate of 6.19% per
annum, secured by a vehicle 31,347 —
Note
payable to Ally Financial Inc., maturing October 2022, 60 monthly payments of $701, bearing interest at a rate of 6.19% per
annum, secured by a vehicle 34,730 —
Note
payable to Ally Financial Inc., maturing October 2022, 60 monthly payments of $909, bearing interest at a rate of 6.49% per
annum, secured by a vehicle 45,045 —
Note
payable to Ally Financial Inc., maturing October 2022, 60 monthly payments of $721, bearing interest at a rate of 6.49% per
annum, secured by a vehicle 35,740 —
Note
payable to Ally Financial Inc., maturing October 2022, 60 monthly payments of $742, bearing interest at a rate of 6.19% per
annum, secured by a vehicle 36,742 —
*
Note payable to John Deere Financial, maturing December 2021, 48 monthly payments of $1,191, bearing interest at a rate of
0% per annum, secured by equipment. Using an average market rate of interest, the Company recorded a finance premium of $6,545,
which will be amortized over the life of the loan 57,151 —
$ 861,624 $ 405,130
Less:
Current Portion (219,932 ) (104,974 )
Total
Long Term Debt $ 641,692 $ 300,156 *
The Company acquired the underlying equipment from the dealer in December 2017 and applied for financing with John Deere Financial
at the time the Company took possession. In January 2018, John Deere Financial approved the financing and issued the note payable
and attendant security agreement and other documentation. The Company has treated the amount financed as a long-term note payable
as of December 31, 2017. The
principal maturities of debt outstanding with a term greater than one year on December 31, 2017 were as follows:
Debt
Maturities
2018 $ 219,932
2019 217,010
2020 206,994
2021 147,541
2022 70,147
Thereafter —
Total $ 861,624 Interest
expense for the years ended December 31, 2017 and 2016 amounted to $90,471 and $42,370, respectively.</t>
  </si>
  <si>
    <t>ACCRUED EXPENSES</t>
  </si>
  <si>
    <t>Payables and Accruals [Abstract]</t>
  </si>
  <si>
    <t xml:space="preserve">NOTE
6 - ACCRUED EXPENSES Accrued
expenses consisted of the following:
2017 2016
Accrued
professional fees $ 55,000 $ 115,822
Accrued
legal settlement (see Note 10) — 86,449
Accrued
payroll expenses 118,774 —
Credit
cards payable 58,335 —
Accrued
interest expenses 256 256
Others 37,834 31,119
Totals $ 270,199 $ 233,646 </t>
  </si>
  <si>
    <t>DUE TO RELATED PARTY</t>
  </si>
  <si>
    <t>Related Party Transactions [Abstract]</t>
  </si>
  <si>
    <t>NOTE
7 - DUE TO RELATED PARTY On
November 9, 2016 and December 8, 2016, an officer, director and stockholder advanced cash amounts of $18,000 and $50,000, respectively,
to the Company for operating capital. The total advance of $68,000 was unsecured, due on demand and bears no rate of interest.
In 2017, the officer, director and stockholder agreed to convert $2,000 of his advances in satisfaction of the stock issued to
him in 2016 upon the change of control transaction more fully described in Note 8. In addition, the officer, director and stockholder
had the Company pay certain expenses on his behalf in the amount of $21,716. As of December 31, 2017 and 2016, the balances due
to related party amounted to $43,288 and $53,133, respectively.</t>
  </si>
  <si>
    <t>STOCKHOLDERS' EQUITY</t>
  </si>
  <si>
    <t>Equity [Abstract]</t>
  </si>
  <si>
    <t>NOTE
8 - STOCKHOLDERS’ EQUITY As
of December 31, 2017, the Company was authorized to issue 100,000,000 shares of common stock and 20,000,000 shares of preferred
stock. Preferred
Stock As
of December 31, 2017, the Company has 20,000,000 preferred shares authorized, have a par value of $0.0001 per share. On
June 6, 2017, the Company filed a “Certificate of Designation” with the Delaware Secretary of State, whereby 1,000
shares have been designated as Series A Preferred shares. The rights and privileges of the Series A shares consist of the right
to vote on all shareholder matters equal to fifty-one percent (51%) of the total vote. Additionally, the Company cannot alter
or change the provisions of the Certificate of Incorporation so as to adversely affect the voting powers, preferences or special
rights of the Series A Preferred Stock, or create or issue additional shares of Series A Preferred Stock without the consent of
a minimum of sixty percent (60%) of the holders of the Series A Preferred Stock. Additionally, in the event of any liquidation,
dissolution or winding up of the Company the holders of the Series A shares will not be entitled to participate in any distribution
of assets of the Company. The Series A Preferred shares cannot be converted into or exchanged for shares of any other series of
class of capital stock of the Company. Common
Stock As
of December 31, 2017, the Company has 100,000,000 common shares authorized, have a par value of $0.0001 per share. On
September 1, 2017 (“Effective Date”), the Company entered into a “Debt Conversion Agreement” (“Conversion
Agreement”) with Mr. David Kwasnik, an officer, shareholder and creditor (“Creditor”). As of the Effective Date
the Company owed to Creditor a total amount of $85,004 (the “Debt”) for advances made by Creditor to the Company.
Per the Conversion Agreement the Creditor agreed to convert $2,000 of the Debt in exchange for the Company agreeing to offset
a previously recorded $2,000 discount against 20,000,000 shares of the common stock of the Company that were previously issued
to the Creditor. These shares issued to Creditor are now deemed to be fully paid and non-assessable. In
October 2017, the Company sold 1 million shares of common stock to one investor at $0.10 per share for cash proceeds of $100,000. On
November 15, 2016, the “Company”, entered into a stock-for-stock acquisition agreement (the “Acquisition Agreement”)
with PowerComm Construction, Inc., a private company organized under the laws of the Commonwealth of Virginia (“PCC”).
Under the Acquisition Agreement, the Company issued to PCC 200,000 shares of its common stock, valued at $0.0001 per share, in
exchange for all of the issued and outstanding stock of PCC to complete the share exchange and restructuring of entities under
common control. Mr. David Kwasnik, who is the officer, director and majority shareholder of the Company, was the sole shareholder
of PCC prior to the acquisition. Share
Based Payments On
April 12, 2017, the Company issued a total of 2,470,000 common shares as compensation to 28 employees and consultants for services
performed. The Company recorded compensation expense at a share price of $0.136 based on an independent valuation of the Company.
The Company recorded compensation expense of $335,920. On
April 12, 2017, the Company issued 160,000 shares of its common stock to 16 shareholders, at a purchase price equal to par value
of $0.0001 per share, as part of a private placement for total proceeds of $16.00, pursuant to executed subscription agreements
under a Regulation D offering or other private placement of securities. Each of these transactions was issued as part of the private
placement of securities by the Company in which no underwriting discounts or commissions applied to any of the transactions. The
Company conducted such private placement offering in order to build a base of shareholders and establish relationships with a
variety of shareholders. The Company treated this, in essence, as an offering of shares for services and has recorded compensation
expense for the difference between the calculated fair value, from the independent valuation, and the cash price paid. The Company
recorded compensation expense of $21,744. In,
2017, the Company issued 1,000 shares of Series A Preferred Stock to an officer and director for services provided. The Company
valued the Series A Preferred shares issued at $1,800. The Company recorded compensation expense of $1,800.</t>
  </si>
  <si>
    <t>CONCENTRATION OF CREDIT RISK</t>
  </si>
  <si>
    <t>Risks and Uncertainties [Abstract]</t>
  </si>
  <si>
    <t>NOTE
9 - CONCENTRATION OF CREDIT RISK For
the year ended December 31, 2016, service revenue to Potomac Electric Power Co (“PEPCO”), which is now a wholly owned
subsidiary of Exelon Corp, accounted for 98% of the Company’s total revenue. Accounts receivable due from PEPCO accounted
for 100% of the Company accounts receivable balances as of December 31, 2016. For the year ended December 31, 2017, three customers
accounted for 100% of the Company’s revenues and two customers accounted for 100% of its accounts receivable balance.</t>
  </si>
  <si>
    <t>RELATED PARTY TRANSACTIONS NOT DESCRIBED ELSEWHERE</t>
  </si>
  <si>
    <t>NOTE
10 – RELATED PARTY TRANSACTIONS NOT DESCRIBED ELSEWHERE On
November 9, 2016 and December 8, 2016, an officer and stockholder advanced cash amounts of $18,000 and $50,000, respectively,
to the Company for operating capital. The total advance of $68,000 was unsecured, due on demand and bears no rate of interest.
As of December 31, 2017 and 2016, the balances due to related party amounted to $43,288 and $53,133, respectively.</t>
  </si>
  <si>
    <t>COMMITMENTS AND CONTINGENCIES</t>
  </si>
  <si>
    <t>Commitments and Contingencies Disclosure [Abstract]</t>
  </si>
  <si>
    <t>NOTE
11 - COMMITMENTS AND CONTINGENCIES Litigation In
April 2014, Gregory Randolph, a former employee of the Company filed a Class Action Labor Lawsuit against the Company in the Maryland
Federal District Court. The lawsuit alleged that he and 48 other flaggers of the Company were not paid overtime pay which in Maryland
is time and ½. The Company asserted that Mr. Randolph’s testimony as to the amount of hours he worked was completely
false and that he was correctly paid for the hours he worked per his time slips. As of December 2015, the Company has offered
$100,000 to settle the case, which the Court subsequently approved after having conducted a fairness hearing. The Company accrued
contingent loss of $100,000 during the year ended December 31, 2014. No additional contingent liability was accrued during the
year ended December 31, 2015. On April 28, 2016, as stated, the settlement agreement was approved by the Court and judgment for
plaintiffs was entered in the amount of $100,000. On April 29, 2016, the Company made payments to plaintiffs in the total amount
of $100,000. On November 21, 2016, the Court ordered that the plaintiffs’ revised petition for award of attorneys’
fees and costs was granted, and that the Company is responsible for payment of $188,616, payable in twenty-four (24) installments
starting December 2, 2016. As of December 31, 2016, the unpaid balance amounted to $172,898, of which $86,449 was recorded in
Accrued Expense and $86,449 was recorded in Other Liabilities. In
2017, the Company appealed the attorney fee award to the United States Court of Appeals for the Fourth Circuit (“4th Circuit”).
On October 31, 2017 the 4th Circuit reversed and remanded the attorney fee award back to the trial court as excessive. As of December
31, 2017, the Company had paid approximately $86,000 and based on the remand from the 4th Circuit has reversed the accrual of
the remaining prior amounts recorded and believes that its payments made through December 31, 2017 to be sufficient under the
instructions provided in the remand back to the trial court by the 4th Circuit. Recently,
on June 1, 2018, and based on the 4th Circuit’s remand, the trial court issued a ruling which reduced the attorney fee award
by approximately $6,000. The Company asserts that the trial court’s ruling is erroneous, as the reduction should have been
far greater, and intends to appeal again to the 4th Circuit before June 30, 2018. Commitments: Rental
Payments under Month-to-Month Operating Leases The
Company entered into a lease agreement on January 31, 2014 for approximately 22,000 square feet to rent a small office space and
vehicle yard located at 6000 Walker Mill Road, Capitol Heights MD. The Company pays $3,500 per month and term is month-to-month. The
Company entered into a lease agreement on July 1, 2016 for a 200 square foot office space located at 110 Maryland Avenue Washington,
DC. The Company pays $800 per month and the term is month-to-month. In
2016, The Company entered into a lease agreement to rent a portion of the premises located at 3429 Ramsgate Terrace, Alexandia,
Virginia, 22309 with an officer, director and shareholder of the Company. The Company agreed to a monthly rental rate of $2,600.
On August 1, 2017 the Company entered into a new lease for the space with a monthly rental rate of $3,600 per month. The lease
can be terminated by mutual agreement of the two parties or after 30 days written notice. Rent
costs totaled approximately $100,125 (consisting of $38,700 to related parties) and $54,650 for 2017 and 2016, respectively.</t>
  </si>
  <si>
    <t>INCOME TAXES</t>
  </si>
  <si>
    <t>Income Tax Disclosure [Abstract]</t>
  </si>
  <si>
    <t>NOTE
12 – INCOME TAXES PowerComm
Construction, Inc. was a pass-through entity under the Internal Revenue Code of the United States and the states it performs business
in, prior to its merger with PowerComm Holdings, Inc. Because of this, the income or losses of PowerComm Construction Inc. flowed
directly to its shareholders and therefore no assets or liabilities were recorded for income taxes. As of January 1, 2017, the
Company has recorded a liability and corresponding long-term deferred income tax expense in the amount of approximately $107,000,
because as of the merger, PowerComm Construction, Inc. changed its tax status and is no longer a pass-through entity. The Company
is now fully responsible for the tax assets and liabilities resulting from the consolidated operations of the Company. The
following table shows a reconciliation of income tax expense between the amount reported and the amount under the statutory tax
rates in effect for the year ended December 31, 2017:
Income
tax expense from statutory rate of 40% $ 382,400
Effect of change
in tax status 107,100
Effect
of permanent timing differences 151,700
Income
tax expense, as reported $ 641,200 The
current income tax provision represents the estimated amount of income taxes paid or payable for the year, as well as changes
in estimates from prior years. The deferred income tax provision represents the change in deferred tax liabilities and assets.
The following table presents the significant components of the provision for income taxes:
2017 2016
Current
Federal $ 198,500 $ —
State 42,200 —
Total
current provision $ 240,700 $ —
Deferred
Federal $ 296,500 $ —
State 104,000 —
Total
deferred provision $ 400,500 $ —
Income
tax expense $ 641,200 $ — On
December 22, 2017, the Tax Act was signed into law and significantly reformed the Internal Revenue Code of 1986, as amended. The
Tax Act will significantly impact the Company by reducing the federal corporate tax rate from 35% to 21%, effective January 1,
2018, and by allowing expensing of certain capital expenditures. However, the Tax Act limits the deductibility of meals, entertainment
expenses and certain executive compensation, imposes limitations on the deductibility of interest expense and eliminates the domestic
production activities deduction. Shortly
after the Tax Act was enacted, the Securities and Exchange Commission issued guidance under Staff Accounting Bulletin No. 118,
Income Tax Accounting Implications of the Tax Cuts and Jobs Act (“SAB 118”) to address the application of GAAP and
direct taxpayers to consider the impact of the Act as “provisional” when a registrant does not have the necessary
information available, prepared or analyzed (including computations) in reasonable detail to complete the accounting for the change
in tax law. In accordance with SAB 118, the Company has recognized the provisional tax impacts, outlined above, related to the
re-measurement of its net deferred tax liability. The ultimate impact may differ from the provisional amounts, possibly materially,
due to, among other things, the significant complexity of the Tax Act, anticipated additional regulatory guidance or related interpretations
that may be issued by the Internal Revenue Service (the “IRS”), changes in accounting standards, legislative actions,
future actions by states within the U.S. and changes in estimate, analysis, interpretations and assumptions the Company has made. Deferred
income taxes are recorded based upon temporary differences between the financial statement and tax bases of assets and liabilities
and available net operating loss and tax credit carryforwards. Temporary differences and carryforwards that comprised deferred
income tax assets and liabilities were as follows:
2017 2016
Deferred income
tax assets
Investments $ 51,900 $ —
Deferred income
tax liabilities
Depreciation 254,300 —
Cash
basis tax adjustment 198,100 —
452,400 —
Net
deferred income tax liability $ 400,500 $ — The
Company’s deferred income tax assets and liabilities are subject to adjustment in future periods based on the Company’s
ongoing evaluations of such deferred assets and liabilities and new information available to the Company. Valuation
allowances are recognized on deferred tax assets if the Company believes it is more likely than not that some or all of the deferred
tax assets will not be realized. The Company believes the majority of the deferred tax assets will be realized due to the reversal
of certain significant temporary differences and anticipated future taxable income from operations and, accordingly, has not recorded
an allowance.</t>
  </si>
  <si>
    <t>SUBSEQUENT EVENTS</t>
  </si>
  <si>
    <t>Subsequent Events [Abstract]</t>
  </si>
  <si>
    <t>NOTE
13 - SUBSEQUENT EVENTS In
2018 through the date of these financial statements, the Company has financed the purchase of certain equipment and rolling stock
in the amount of approximately $126,000. As
of the date of these financial statements, the Company has signed a letter of intent to purchase an industrial property in Upper
Marlboro, Prince George’s County, Maryland for the purchase price of $1.575 million plus closing costs. The industrial property
is approximately 1.77 acres, fenced and paved, which will provide for the ability of the Company to significantly increase its
truck fleet and has an office building and drive up warehouse of approximately 12,000 square feet. The Company is currently in
negotiations with one of its existing lenders to provide financing of 85% of the purchase price of the building. While the Company
believes closing to be likely, the Bank has yet to provide final commitment or closing documents and therefore funding is not
yet fully assured.</t>
  </si>
  <si>
    <t>NATURE OF OPERATIONS AND SUMMARY OF SIGNIFICANT ACCOUNTING POLICIES (Policies)</t>
  </si>
  <si>
    <t>NATURE OF OPERATIONS</t>
  </si>
  <si>
    <t>NATURE
OF OPERATIONS The
Company was incorporated in the State of Delaware on January 12, 2015, and was formerly known as White Grotto Acquisition Corporation
(“White Grotto” or “White Grotto Acquisition”). On September 14, 2015, the Company implemented a change
of control by issuing shares to new shareholders, redeeming shares of existing shareholders, electing a new officer and director
and accepting the resignations of its then existing officers and directors. In connection with the change of control, the shareholders
of the Company and its board of directors unanimously approved the change of the Company’s name from White Grotto Acquisition
Corporation to PowerComm Holdings, Inc. On
November 15, 2016, the Company entered into a merger agreement (the “Acquisition”) with PowerComm Construction, Inc.,
a Virginia corporation (“PCC”). The current business of PCC is in electric utility, fiber optic, and telecommunications
construction and maintenance services. PCC installs, connects and services the energy and communications sectors. Pursuant to
the Acquisition, the Company has acquired the business plan, operations and contracts of its now wholly-owned subsidiary, PowerComm
Construction, Inc. (“PCC” or “PowerComm Construction”).</t>
  </si>
  <si>
    <t>BASIS OF PRESENTATION AND CONSOLIDATION</t>
  </si>
  <si>
    <t>BASIS
OF PRESENTATION AND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Since
PowerComm Holdings, Inc. and PCC were entities under Mr. Kwasnik’s common control prior to the Acquisition on November 15,
2016, the Acquisition was accounted for as a restructuring transaction in accordance with generally accepted accounting principles
(“GAAP”). PowerComm Holdings Inc. has recast prior period consolidated financial statements to reflect the conveyance
of PowerComm Holdings Inc. to PCC as if the restructuring transaction had occurred as of the earliest date of the consolidated
financial statements. All significant intercompany transactions and account balances have been eliminated. The
accompanying consolidated financial statements include the accounts of PowerComm Holdings, Inc. and its wholly owned subsidiary,
PowerComm Construction, Inc. All material intercompany accounts, transactions and profit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estimates include, but are not limited
to, assumptions used in the valuation of equity compensation and assumptions used in our impairment testing of long-lived assets.</t>
  </si>
  <si>
    <t>CASH AND CASH EQUIVALENTS</t>
  </si>
  <si>
    <t>CASH
AND CASH EQUIVALENTS The
Company considers all cash on hand and in banks, certificates of deposit and other highly-liquid investments with original maturities
of three months or less, when purchased, to be cash and cash equivalents. As of December 31, 2016, the Company had no uninsured
deposits in banks. As of December 31, 2017, the Company has unsecured deposits of $480,360.</t>
  </si>
  <si>
    <t>ACCOUNTS
RECEIVABLE Accounts
receivable are recorded at net realizable value consisting of the carrying amount less allowance for doubtful accounts, as needed.
We assess the collectability of accounts receivable based primarily upon the creditworthiness of the customer as determined by
credit checks and analysis, as well as the customer’s payment history. Management reviews the composition of accounts receivable
and analyzes historical bad debts, customer concentrations, customer credit worthiness, current economic trends, and changes in
customer payment patterns to evaluate the adequacy of these reserves. While management uses the best information available upon
which to base estimates, future adjustments to the allowance may be necessary if economic conditions differ substantially from
the assumptions used for the purposes of analysis. As of December 31, 2017 and 2016, the Company had no assessed allowance for
doubtful accounts respectively.</t>
  </si>
  <si>
    <t>FIXED ASSETS</t>
  </si>
  <si>
    <t>FIXED
ASSETS Fixed
assets consist of computers, furniture and fixtures, machinery and equipment, and trucks and vehicles. They are stated at cost
less accumulated depreciation.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for financial reporting purposes is provided using the straight-line method over the estimated useful lives of the assets or lease
term as follows:
Category Useful
life (in years)
Computers 5
Office
Furniture and Fixtures 7
Machinery
and Equipment 5
- 7
Trucks
and Vehicles 5
- 7 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or
the years ended December 31, 2017 and 2016, there was no impairment of long-lived assets recorded.</t>
  </si>
  <si>
    <t>REVENUE RECOGNITION</t>
  </si>
  <si>
    <t>REVENUE
RECOGNITION The
Company performs underground and overhead utility services primarily in the eastern and southeastern region of the United States
for utility companies. The Company’s work is performed under cost-plus-fee contracts. The length of the Company’s
contracts varies, but are typically two to three years, and are generally defined by geographic area within a given utility service
coverage area. While the Company’s contracts are generally long-term in nature, the contracts call for the Company to bid
for and invoice for work performed in much smaller units, generally at the street level in terms of geographic coverage, and generally
on a day-to-day basis or in certain limited circumstances in periods up to a few weeks at a time. Revenues are recognized on the
accrual basis as services are performed. The Company recognizes service revenue in accordance with GAAP when the following overall
fundamental criteria are met: (i) persuasive evidence of an arrangement exists, (ii) delivery has occurred or the service has
been performed, (iii) the Company’s price to the customer is fixed or determinable, and (iv) collection of the resulting
accounts receivable is reasonably assured. During the years ended December 31, 2017 and 2016, the Company recognized revenue when
the above four criteria were met.</t>
  </si>
  <si>
    <t>COST OF REVENUE</t>
  </si>
  <si>
    <t>COST
OF REVENUE Costs
of revenue include all direct materials, labor costs, equipment and those indirect costs, including depreciation of machinery
and equipment, trucks and vehicles, and indirect labor, supplies, tools, repairs and miscellaneous job costs. Changes in job performance,
job conditions and estimated profitability, may result in revisions to costs and income and are recognized in the period in which
the revisions are determined.</t>
  </si>
  <si>
    <t>INCOME
TAXES Under
ASC 740, “Income Taxes,”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it is more likely than not that some or all of the deferred tax assets will not be realized.</t>
  </si>
  <si>
    <t>EARNINGS PER COMMON SHARE</t>
  </si>
  <si>
    <t>EARNINGS
PER COMMON SHARE Basic
earnings and loss per common share excludes dilution and is computed by dividing net loss by the weighted average number of common
shares outstanding during the period. Diluted earnings and loss per common share reflect the potential dilution that could occur
if securities or other contracts to issue common stock were exercised or converted into common stock or resulted in the issuance
of common stock that then shared in the loss of the entity. As of December 31, 2017 and 2016,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LASSIFICATIONS</t>
  </si>
  <si>
    <t>RECLASSIFICATIONS Certain
reclassifications have been made to the prior consolidated financial statements to conform to the current year presentation. The
reclassifications had no impact on previously reported net loss or accumulated deficit.</t>
  </si>
  <si>
    <t>RECENTLY ISSUED ACCOUNTING PRONOUNCEMENTS</t>
  </si>
  <si>
    <t>RECENTLY
ISSUED ACCOUNTING PRONOUNCEMENTS In
February 2018, the FASB issued ASU 2018-02 “Reclassification of Certain Tax Effects from Accumulated Other Comprehensive
Income,” which allow a reclassification from accumulated other comprehensive income to retained earnings for stranded tax
effects resulting from the Tax Cuts and Jobs Act (“Tax Act”). The new guidance is effective for fiscal years beginning
after December 15, 2018, and interim periods within those fiscal years and can be early adopted. The Company is still evaluating
the impacts of this standard should it choose to make this reclassification.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new guidance is effective for annual periods beginning after December
15, 2017, including interim periods within those periods. The impact to the Company’s consolidated financial statements
will depend on the facts and circumstances of any specific future transactions. In
December 2016, the FASB issued ASU No. 2016-20, Technical Corrections and Improvements to Topic 606, Revenue from Contracts with
Customers, which amends certain narrow aspects of the guidance issued in ASU No.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In
May 2016, the FASB issued ASU No. 2016-12, Revenue from Contracts with Customers (Topic 606): Narrow-Scope Improvements and Practical
Expedients, which relates to disclosures of remaining performance obligations, as well as other amendments to guidance on collectability,
non-cash consideration and the presentation of sales and other similar taxes collected from customers. In
April 2016, the FASB issued ASU No. 2016-10, Revenue from Contracts with Customers (Topic 606): Identifying Performance Obligations
and Licensing, which clarifies certain aspects of identifying performance obligations and licensing implementation guidance. In
February 2016, the FASB issued ASU 2016-02 “Leases,” which requires lessees to recognize a right-to-use asset and
a lease liability for virtually all leases (other than leases meeting the definition of a short-term lease). The new guidance
is effective for fiscal years beginning after December 15, 2018 and interim periods beginning the following fiscal year. The Company
is in the process of evaluating the impact of the new guidance on the Company’s consolidated financial statements and anticipates
this impact will not be material to its consolidated balance sheet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No. 2014-09, which have the same
effective date and transition date of January 1, 2018: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Management
is in the process of assessing the impact of the above ASUs on the Company’s consolidated financial statements. All
other newly issued accounting pronouncements, but not yet effective, have been deemed either immaterial or not applicable.</t>
  </si>
  <si>
    <t>NATURE OF OPERATIONS AND SUMMARY OF SIGNIFICANT ACCOUNTING POLICIES (Tables)</t>
  </si>
  <si>
    <t>Schedule of estimated useful lives of assets</t>
  </si>
  <si>
    <t>Depreciation
for financial reporting purposes is provided using the straight-line method over the estimated useful lives of the assets or lease
term as follows:
Category Useful
life (in years)
Computers 5
Office
Furniture and Fixtures 7
Machinery
and Equipment 5
- 7
Trucks
and Vehicles 5
- 7</t>
  </si>
  <si>
    <t>ACCOUNTS RECEIVABLE (Tables)</t>
  </si>
  <si>
    <t>Schedule of accounts receivable</t>
  </si>
  <si>
    <t xml:space="preserve">2017 2016
Accounts
receivable $ 401,919 $ 63,201
Less:
allowance for doubtful accounts — —
Accounts
receivable, net $ 401,919 $ 63,201 </t>
  </si>
  <si>
    <t>PROPERTY AND EQUIPMENT, NET (Tables)</t>
  </si>
  <si>
    <t>Schedule of property and equipment</t>
  </si>
  <si>
    <t xml:space="preserve">Property
and equipment consists of the following:
2017 2016
Vehicles
&amp; trucks $ 2,241,584 $ 1,642,308
Equipment &amp; machinery 560,723 498,666
Office furniture &amp;
fixtures 103,686 103,686
Computer
&amp; software 25,647 25,201
2,931,640 2,269,861
Less:
accumulated depreciation (1,817,215 ) (1,606,230 )
Net
property and equipment $ 1,114,425 $ 663,631 </t>
  </si>
  <si>
    <t>DEBT (Tables)</t>
  </si>
  <si>
    <t>Schedule of lines of credit</t>
  </si>
  <si>
    <t xml:space="preserve">Lines
of credit consist of the following:
2017 2016
$450,000
Line of Credit with Burke &amp; Herbert Bank, interest rate at 4.5% annum, renewed annually, due on demand. $ — $ 418,080
$200,000
Line of Credit with SunTrust Bank, variable interest rate equal to the Prime Rate as published in the Wall Street Journal
plus 6%, at 10.5% per annum as of December 31, 2017, renewed annually, due on demand, secured by all assets of the Company. 176,865 197,096
Total $ 176,865 $ 615,176 </t>
  </si>
  <si>
    <t>Schedule of short-term loan</t>
  </si>
  <si>
    <t xml:space="preserve">Short
term debt consists of the following:
December
31,
2017 2016
Note
payable dated April 30, 2017, to an insurance premium finance company, bearing interest at a rate of 8.01% per annum, payable
in 9 $3,807 monthly installments, secured by an insurance policy and all rights thereto. $ 3,781 $ —
Note
payable dated April 30, 2017, to an insurance premium finance company, bearing interest at a rate of 8.16% per annum, payable
in 9 $2,372 monthly installments, secured by an insurance policy and all rights thereto 2,356 —
Note
payable dated July 10, 2017, to an insurance premium finance company, bearing interest at a rate of 8.6% per annum, payable
in 9 $2,676 monthly installments, secured by an insurance policy and all rights thereto 10,516 —
Note
payable dated November 18, 2017, to an insurance premium finance company, bearing interest at a rate of 8.6% per annum, payable
in 9 $2,773 monthly installments, secured by an insurance policy and all rights thereto 21,492 —
Totals $ 38,145 $ — </t>
  </si>
  <si>
    <t>Schedule of long-term debt</t>
  </si>
  <si>
    <t>Long-term
debt consists of the following:
December
31,
2017 2016
Note
payable to John Deere Financial, maturing February 2021, 60 monthly payments of $2,789, bearing interest at a rate of 0.90%
per annum, secured by equipment $ 104,579 $ 136,865
Note
payable to Ford Motor Credit, maturing April 2021, 60 monthly payments of $1,431, bearing interest at a rate of 5.99% per
annum, secured by a vehicle 50,341 64,122
Note
payable to Ford Motor Credit, maturing April 2021, 60 monthly payments of $1,431, bearing interest at a rate of 5.99% per
annum, secured by a vehicle 50,212 64,122
Note
payable to Ally Financial Inc., maturing November 2021, 60 monthly payments of $786, bearing interest at a rate of 5.99% per
annum, secured by a vehicle 32,267 40,550
Note
payable to Ally Financial Inc., maturing May 2020, 60 monthly payments of $667, bearing interest at a rate of 6.19% per annum,
secured by a vehicle 17,770 24,449
Note
payable to Ally Financial Inc., maturing April 2020, 60 monthly payments of $528, bearing interest at a rate of 6.19% per
annum, secured by a vehicle 14,191 19,471
Note
payable to Ally Financial Inc., maturing April 2020, 60 monthly payments of $529, bearing interest at a rate of 6.19% per
annum, secured by a vehicle 14,190 19,471
Note
payable to Ally Financial Inc., maturing May 2020, 60 monthly payments of $529, bearing interest at a rate of 6.19% per annum,
secured by a vehicle 14,148 19,444
Note
payable to Burke &amp; Herbert Bank, maturing June 2019, monthly payments of $520. 8,570 14,036
Note
payable to Burke &amp; Herbert Bank, maturing June 2017, monthly payments of $320. — 1,647
Note
payable to Toyota Financial Services, maturing September 2017, monthly payments of $400 — 953
Note
payable to Ally Financial Inc., maturing February 2022, 60 monthly payments of $810, bearing interest at a rate of 5.99% per
annum, secured by a vehicle 35,314 —
Note
payable to Ford Credit, maturing April 2022, 60 monthly payments of $928, bearing interest at a rate of 5.81% per annum, secured
by a vehicle 42,029 —
Note
payable to North Atlantic Financial, Inc., maturing April 2020, 36 monthly payments of $690, bearing interest at a rate of
7.92% per annum, secured by a vehicle 17,463 —
Note
payable to Ford Credit, maturing June 2022, 60 monthly payments of $1,249, bearing interest at a rate of 5.79% per annum,
secured by a vehicle 58,424 —
Note
payable to Ford Credit, maturing July 2022, 60 monthly payments of $1,249, bearing interest at a rate of 5.79% per annum,
secured by a vehicle 61,748 —
Note
payable to Ford Credit, maturing July 2022, 60 monthly payments of $676, bearing interest at a rate of 5.99% per annum, secured
by a vehicle 32,918 —
Note
payable to Ally Financial Inc., maturing July 2022, 60 monthly payments of $703, bearing interest at a rate of 6.41% per annum,
secured by a vehicle 32,133 —
Note
payable to Ally Financial Inc., maturing July 2022, 60 monthly payments of $703, bearing interest at a rate of 6.41% per annum,
secured by a vehicle 34,572 —
Note
payable to Ally Financial Inc., maturing August 2022, 60 monthly payments of $648, bearing interest at a rate of 6.19% per
annum, secured by a vehicle 31,347 —
Note
payable to Ally Financial Inc., maturing October 2022, 60 monthly payments of $701, bearing interest at a rate of 6.19% per
annum, secured by a vehicle 34,730 —
Note
payable to Ally Financial Inc., maturing October 2022, 60 monthly payments of $909, bearing interest at a rate of 6.49% per
annum, secured by a vehicle 45,045 —
Note
payable to Ally Financial Inc., maturing October 2022, 60 monthly payments of $721, bearing interest at a rate of 6.49% per
annum, secured by a vehicle 35,740 —
Note
payable to Ally Financial Inc., maturing October 2022, 60 monthly payments of $742, bearing interest at a rate of 6.19% per
annum, secured by a vehicle 36,742 —
*
Note payable to John Deere Financial, maturing December 2021, 48 monthly payments of $1,191, bearing interest at a rate of
0% per annum, secured by equipment. Using an average market rate of interest, the Company recorded a finance premium of $6,545,
which will be amortized over the life of the loan 57,151 —
$ 861,624 $ 405,130
Less:
Current Portion (219,932 ) (104,974 )
Total
Long Term Debt $ 641,692 $ 300,156 *
The Company acquired the underlying equipment from the dealer in December 2017 and applied for financing with John Deere Financial
at the time the Company took possession. In January 2018, John Deere Financial approved the financing and issued the note payable
and attendant security agreement and other documentation. The Company has treated the amount financed as a long-term note payable
as of December 31, 2017.</t>
  </si>
  <si>
    <t>Schedule of future obligations under bank loans</t>
  </si>
  <si>
    <t xml:space="preserve">The
principal maturities of debt outstanding with a term greater than one year on December 31, 2017 were as follows:
Debt
Maturities
2018 $ 219,932
2019 217,010
2020 206,994
2021 147,541
2022 70,147
Thereafter —
Total $ 861,624 </t>
  </si>
  <si>
    <t>ACCRUED EXPENSES (Tables)</t>
  </si>
  <si>
    <t>Schedule of accrued expenses</t>
  </si>
  <si>
    <t xml:space="preserve">Accrued
expenses consisted of the following:
2017 2016
Accrued
professional fees $ 55,000 $ 115,822
Accrued
legal settlement (see Note 10) — 86,449
Accrued
payroll expenses 118,774 —
Credit
cards payable 58,335 —
Accrued
interest expenses 256 256
Others 37,834 31,119
Totals $ 270,199 $ 233,646 </t>
  </si>
  <si>
    <t>INCOME TAXES (Tables)</t>
  </si>
  <si>
    <t>Schedule of reconciliation of income tax</t>
  </si>
  <si>
    <t xml:space="preserve">The
following table shows a reconciliation of income tax expense between the amount reported and the amount under the statutory tax
rates in effect for the year ended December 31, 2017:
Income
tax expense from statutory rate of 40% $ 382,400
Effect of change
in tax status 107,100
Effect
of permanent timing differences 151,700
Income
tax expense, as reported $ 641,200 </t>
  </si>
  <si>
    <t>Schedule of significant components of the provision for income taxes</t>
  </si>
  <si>
    <t xml:space="preserve">The following table presents the significant components of the provision for income taxes:
2017 2016
Current
Federal $ 198,500 $ —
State 42,200 —
Total
current provision $ 240,700 $ —
Deferred
Federal $ 296,500 $ —
State 104,000 —
Total
deferred provision $ 400,500 $ —
Income
tax expense $ 641,200 $ — </t>
  </si>
  <si>
    <t>Schedule of deferred income tax assets and liabilities</t>
  </si>
  <si>
    <t xml:space="preserve">Temporary differences and carryforwards that comprised deferred
income tax assets and liabilities were as follows:
2017 2016
Deferred income
tax assets
Investments $ 51,900 $ —
Deferred income
tax liabilities
Depreciation 254,300 —
Cash
basis tax adjustment 198,100 —
452,400 —
Net
deferred income tax liability $ 400,500 $ — </t>
  </si>
  <si>
    <t>NATURE OF OPERATIONS AND SUMMARY OF SIGNIFICANT ACCOUNTING POLICIES (Details)</t>
  </si>
  <si>
    <t>Computer &amp; software [Member]</t>
  </si>
  <si>
    <t>Estimated useful lives</t>
  </si>
  <si>
    <t>5 years</t>
  </si>
  <si>
    <t>Office Furniture &amp; Fixtures [Member]</t>
  </si>
  <si>
    <t>7 years</t>
  </si>
  <si>
    <t>Equipment &amp; Machinary [Member] | Minimum [Member]</t>
  </si>
  <si>
    <t>Equipment &amp; Machinary [Member] | Maximum [Member]</t>
  </si>
  <si>
    <t>Trucks and Vehicles [Member] | Minimum [Member]</t>
  </si>
  <si>
    <t>Trucks and Vehicles [Member] | Maximum [Member]</t>
  </si>
  <si>
    <t>NATURE OF OPERATIONS AND SUMMARY OF SIGNIFICANT ACCOUNTING POLICIES (Details Narrative)</t>
  </si>
  <si>
    <t>Dec. 31, 2017USD ($)</t>
  </si>
  <si>
    <t>Unsecured deposits</t>
  </si>
  <si>
    <t>ACCOUNTS RECEIVABLE (Details) - USD ($)</t>
  </si>
  <si>
    <t>Accounts receivable</t>
  </si>
  <si>
    <t>Less: allowance for doubtful accounts</t>
  </si>
  <si>
    <t>Accounts receivable, net</t>
  </si>
  <si>
    <t>PROPERTY AND EQUIPMENT, NET (Details) - USD ($)</t>
  </si>
  <si>
    <t>Property, Plant and Equipment [Line Items]</t>
  </si>
  <si>
    <t>Gross property and equipment</t>
  </si>
  <si>
    <t>Less: accumulated depreciation</t>
  </si>
  <si>
    <t>Net property and equipment</t>
  </si>
  <si>
    <t>Equipment &amp; Machinary [Member]</t>
  </si>
  <si>
    <t>Vehicles &amp; Truck [Member]</t>
  </si>
  <si>
    <t>PROPERTY AND EQUIPMENT, NET (Details Narrative) - USD ($)</t>
  </si>
  <si>
    <t>DEBT (Details) - USD ($)</t>
  </si>
  <si>
    <t>Short-term Debt [Line Items]</t>
  </si>
  <si>
    <t>Line of Credit [Member] | Burke &amp; Herbert Bank [Member]</t>
  </si>
  <si>
    <t>Line of Credit [Member] | Suntrust Bank [Member]</t>
  </si>
  <si>
    <t>DEBT (Details 1) - USD ($)</t>
  </si>
  <si>
    <t>Notes Payable, Other Payables [Member] | Insurance premium finance company [Member]</t>
  </si>
  <si>
    <t>Notes Payable, Other Payables 1 [Member] | Insurance premium finance company [Member]</t>
  </si>
  <si>
    <t>Notes Payable, Other Payables 2 [Member] | Insurance premium finance company [Member]</t>
  </si>
  <si>
    <t>Notes Payable, Other Payables 3 [Member] | Insurance premium finance company [Member]</t>
  </si>
  <si>
    <t>DEBT (Details 2) - USD ($)</t>
  </si>
  <si>
    <t>Debt Instrument [Line Items]</t>
  </si>
  <si>
    <t>Long Term Debt, gross</t>
  </si>
  <si>
    <t>Less: Current Portion</t>
  </si>
  <si>
    <t>Total Long Term Debt</t>
  </si>
  <si>
    <t>Note payable Due on Feburary 2021 [Member] | John Deere Financial [Member]</t>
  </si>
  <si>
    <t>Note payable Due on April 2021 [Member] | Ford Motor Credit [Member]</t>
  </si>
  <si>
    <t>Note payable Due on November 2021 [Member] | Ally Financial Inc [Member]</t>
  </si>
  <si>
    <t>Note payable Due on May 2020 [Member] | Ally Financial Inc [Member]</t>
  </si>
  <si>
    <t>Note payable Due on April 2020 [Member] | Ally Financial Inc [Member]</t>
  </si>
  <si>
    <t>Note payable Due on June 2019 [Member] | Burke &amp; Herbert Bank [Member]</t>
  </si>
  <si>
    <t>Note payable Due on June 2017 [Member] | Burke &amp; Herbert Bank [Member]</t>
  </si>
  <si>
    <t>Note payable Due on September 2017 [Member] | Toyota Financial Services [Member]</t>
  </si>
  <si>
    <t>Note payable Due on February 2022 [Member] | Ally Financial Inc [Member]</t>
  </si>
  <si>
    <t>Note payable Due on April 2022 [Member] | Ford Credit [Member]</t>
  </si>
  <si>
    <t>Note payable Due on April 2020 [Member] | North Atlantic Financial, Inc [Member]</t>
  </si>
  <si>
    <t>Note payable Due on June 2022 [Member] | Ford Credit [Member]</t>
  </si>
  <si>
    <t>Note payable Due on July 2022 [Member] | Ford Credit [Member]</t>
  </si>
  <si>
    <t>Note payable Due on July 2022 [Member] | Ally Financial Inc [Member]</t>
  </si>
  <si>
    <t>Note payable Due on August 2022 [Member] | Ally Financial Inc [Member]</t>
  </si>
  <si>
    <t>Note payable Due on October 2022 [Member] | Ally Financial Inc [Member]</t>
  </si>
  <si>
    <t>Note payable Due on December 2021 [Member] | John Deere Financial [Member]</t>
  </si>
  <si>
    <t>[1]</t>
  </si>
  <si>
    <t>The Company acquired the underlying equipment from the dealer in December 2017 and applied for financing with John Deere Financial at the time the Company took possession. In January 2018, John Deere Financial approved the financing and issued the note payable and attendant security agreement and other documentation. The Company has treated the amount financed as a long-term note payable as of December 31, 2017.</t>
  </si>
  <si>
    <t>DEBT (Details 3) - USD ($)</t>
  </si>
  <si>
    <t>Thereafter</t>
  </si>
  <si>
    <t>DEBT (Details Narrative)</t>
  </si>
  <si>
    <t>Dec. 31, 2017USD ($)Number</t>
  </si>
  <si>
    <t>Dec. 31, 2016USD ($)</t>
  </si>
  <si>
    <t>Burke &amp; Herbert Bank [Member] | Note payable Due on June 2019 [Member]</t>
  </si>
  <si>
    <t>Amount of monthly payments</t>
  </si>
  <si>
    <t>Maturity date</t>
  </si>
  <si>
    <t>2019-06</t>
  </si>
  <si>
    <t>Burke &amp; Herbert Bank [Member] | Note payable Due on June 2017 [Member]</t>
  </si>
  <si>
    <t>2017-06</t>
  </si>
  <si>
    <t>John Deere Financial [Member] | Note payable Due on Feburary 2021 [Member]</t>
  </si>
  <si>
    <t>Number of installments | Number</t>
  </si>
  <si>
    <t>Method of installment payment</t>
  </si>
  <si>
    <t>Monthly</t>
  </si>
  <si>
    <t>2021-02</t>
  </si>
  <si>
    <t>Intrest rate due</t>
  </si>
  <si>
    <t>0.90%</t>
  </si>
  <si>
    <t>John Deere Financial [Member] | Note payable Due on December 2021 [Member]</t>
  </si>
  <si>
    <t>2021-12</t>
  </si>
  <si>
    <t>0.00%</t>
  </si>
  <si>
    <t>Premium of amortized amount over life</t>
  </si>
  <si>
    <t>Ford Motor Credit [Member] | Note payable Due on April 2021 [Member]</t>
  </si>
  <si>
    <t>2021-04</t>
  </si>
  <si>
    <t>5.99%</t>
  </si>
  <si>
    <t>Ally Financial Inc [Member] | Note payable Due on November 2021 [Member]</t>
  </si>
  <si>
    <t>2021-11</t>
  </si>
  <si>
    <t>Ally Financial Inc [Member] | Note payable Due on May 2020 [Member]</t>
  </si>
  <si>
    <t>2020-05</t>
  </si>
  <si>
    <t>6.19%</t>
  </si>
  <si>
    <t>Ally Financial Inc [Member] | Note payable Due on April 2020 [Member]</t>
  </si>
  <si>
    <t>2020-04</t>
  </si>
  <si>
    <t>Ally Financial Inc [Member] | Note payable Due on February 2022 [Member]</t>
  </si>
  <si>
    <t>2022-02</t>
  </si>
  <si>
    <t>Ally Financial Inc [Member] | Note payable Due on July 2022 [Member]</t>
  </si>
  <si>
    <t>2022-07</t>
  </si>
  <si>
    <t>6.41%</t>
  </si>
  <si>
    <t>Ally Financial Inc [Member] | Note payable Due on August 2022 [Member]</t>
  </si>
  <si>
    <t>2022-08</t>
  </si>
  <si>
    <t>Ally Financial Inc [Member] | Note payable Due on October 2022 [Member]</t>
  </si>
  <si>
    <t>2022-10</t>
  </si>
  <si>
    <t>6.49%</t>
  </si>
  <si>
    <t>Toyota Financial Services [Member] | Note payable Due on September 2017 [Member]</t>
  </si>
  <si>
    <t>2017-09</t>
  </si>
  <si>
    <t>Ford Credit [Member] | Note payable Due on April 2022 [Member]</t>
  </si>
  <si>
    <t>2022-04</t>
  </si>
  <si>
    <t>5.81%</t>
  </si>
  <si>
    <t>Ford Credit [Member] | Note payable Due on June 2022 [Member]</t>
  </si>
  <si>
    <t>2022-06</t>
  </si>
  <si>
    <t>5.79%</t>
  </si>
  <si>
    <t>Ford Credit [Member] | Note payable Due on July 2022 [Member]</t>
  </si>
  <si>
    <t>North Atlantic Financial, Inc [Member] | Note payable Due on April 2020 [Member]</t>
  </si>
  <si>
    <t>7.92%</t>
  </si>
  <si>
    <t>Face amount</t>
  </si>
  <si>
    <t>Interest rate</t>
  </si>
  <si>
    <t>4.50%</t>
  </si>
  <si>
    <t>Description of payment term</t>
  </si>
  <si>
    <t>Renewed annually, due on demand</t>
  </si>
  <si>
    <t>10.50%</t>
  </si>
  <si>
    <t>Renewed annually, due on demand, secured by all assets of the Company.</t>
  </si>
  <si>
    <t>8.01%</t>
  </si>
  <si>
    <t>8.16%</t>
  </si>
  <si>
    <t>8.60%</t>
  </si>
  <si>
    <t>ACCRUED EXPENSES (Details) - USD ($)</t>
  </si>
  <si>
    <t>Accrued professional fees</t>
  </si>
  <si>
    <t>Accrued legal settlement (see Note 10)</t>
  </si>
  <si>
    <t>Accrued payroll expenses</t>
  </si>
  <si>
    <t>Credit cards payable</t>
  </si>
  <si>
    <t>Accrued interest expenses</t>
  </si>
  <si>
    <t>Others</t>
  </si>
  <si>
    <t>DUE TO RELATED PARTY (Details Narrative) - USD ($)</t>
  </si>
  <si>
    <t>Dec. 08, 2016</t>
  </si>
  <si>
    <t>Nov. 09, 2016</t>
  </si>
  <si>
    <t>Related Party Transaction [Line Items]</t>
  </si>
  <si>
    <t>Gross proceeds from related party</t>
  </si>
  <si>
    <t>Total amount due to related party</t>
  </si>
  <si>
    <t>Mr. David L. Kwasnik [Member]</t>
  </si>
  <si>
    <t>Converted Stock</t>
  </si>
  <si>
    <t>Expenses pay to related party</t>
  </si>
  <si>
    <t>STOCKHOLDERS' EQUITY (Details Narrative) - USD ($)</t>
  </si>
  <si>
    <t>Sep. 01, 2017</t>
  </si>
  <si>
    <t>Jun. 06, 2017</t>
  </si>
  <si>
    <t>Apr. 12, 2017</t>
  </si>
  <si>
    <t>Nov. 15, 2016</t>
  </si>
  <si>
    <t>Oct. 31, 2017</t>
  </si>
  <si>
    <t>Class of Stock [Line Items]</t>
  </si>
  <si>
    <t>Conversion stock amount convert</t>
  </si>
  <si>
    <t>Cash proceeds for common stock</t>
  </si>
  <si>
    <t>Value of shares issued</t>
  </si>
  <si>
    <t>Value of common stock issued for services</t>
  </si>
  <si>
    <t>One Investor [Member]</t>
  </si>
  <si>
    <t>Share price (in dollars per share)</t>
  </si>
  <si>
    <t>16 Shareholders [Member]</t>
  </si>
  <si>
    <t>Number of shares issued</t>
  </si>
  <si>
    <t>Stock issuance compensation expense</t>
  </si>
  <si>
    <t>28 Employees and Consultants [Member]</t>
  </si>
  <si>
    <t>Stock-for-Stock Acquisition Agreement [Member] | PowerComm Construction, Inc. [Member]</t>
  </si>
  <si>
    <t>Number of shares issued for aquisition</t>
  </si>
  <si>
    <t>Previously conversion stock amount convert</t>
  </si>
  <si>
    <t>Conversion stock shares converted</t>
  </si>
  <si>
    <t>Number of shares designated</t>
  </si>
  <si>
    <t>Description of voting rights</t>
  </si>
  <si>
    <t>The rights and privileges of the Series A shares consist of the
right to vote on all shareholder matters equal to fifty-one percent (51%) of the total vote. Additionally, the Company cannot alter
or change the provisions of the Certificate of Incorporation so as to adversely affect the voting powers, preferences or special
rights of the Series A Preferred Stock, or create or issue additional shares of Series A Preferred Stock without the consent of
a minimum of sixty percent (60%) of the holders of the Series A Preferred Stock.</t>
  </si>
  <si>
    <t>Series A Preferred Stock [Member] | Mr. David L. Kwasnik [Member]</t>
  </si>
  <si>
    <t>Number of common stock issued for services</t>
  </si>
  <si>
    <t>CONCENTRATION OF CREDIT RISK (Details Narrative) - Potomac Electric Power Co [Member]</t>
  </si>
  <si>
    <t>Customer Concentration Risk [Member] | Service Revenue [Member]</t>
  </si>
  <si>
    <t>Concentration Risk [Line Items]</t>
  </si>
  <si>
    <t>Concentration risk</t>
  </si>
  <si>
    <t>98.00%</t>
  </si>
  <si>
    <t>Customer Concentration Risk [Member] | Accounts Receivable [Member]</t>
  </si>
  <si>
    <t>100.00%</t>
  </si>
  <si>
    <t>Three Customer Concentration Risk [Member] | Sales Revenue, Net [Member]</t>
  </si>
  <si>
    <t>Two Customer Concentration Risk [Member] | Accounts Receivable [Member]</t>
  </si>
  <si>
    <t>RELATED PARTY TRANSACTIONS NOT DESCRIBED ELSEWHERE (Details Narrative) - USD ($)</t>
  </si>
  <si>
    <t>COMMITMENTS AND CONTINGENCIES (Details Narrative)</t>
  </si>
  <si>
    <t>Aug. 01, 2017USD ($)</t>
  </si>
  <si>
    <t>Jun. 01, 2017USD ($)</t>
  </si>
  <si>
    <t>Nov. 21, 2016USD ($)</t>
  </si>
  <si>
    <t>Jul. 01, 2016USD ($)ft²</t>
  </si>
  <si>
    <t>Apr. 29, 2016USD ($)</t>
  </si>
  <si>
    <t>Apr. 28, 2016USD ($)</t>
  </si>
  <si>
    <t>Jan. 31, 2014USD ($)ft²</t>
  </si>
  <si>
    <t>May 31, 2015</t>
  </si>
  <si>
    <t>Apr. 30, 2014</t>
  </si>
  <si>
    <t>Dec. 31, 2015USD ($)</t>
  </si>
  <si>
    <t>Dec. 31, 2014USD ($)</t>
  </si>
  <si>
    <t>Excess attorney fee paid</t>
  </si>
  <si>
    <t>Area of Land | ft²</t>
  </si>
  <si>
    <t>Rent paid</t>
  </si>
  <si>
    <t>Rent expense</t>
  </si>
  <si>
    <t>Reduction attorney fee</t>
  </si>
  <si>
    <t>Description of lessee agreement term</t>
  </si>
  <si>
    <t>The lease can be terminated by mutual agreement of the two parties or after 30 days written notice.</t>
  </si>
  <si>
    <t>Mr. Gregory Randolf [Member] | Class Action Labor Lawsuit [Member] | Settled Litigation [Member]</t>
  </si>
  <si>
    <t>Name of plaintiff</t>
  </si>
  <si>
    <t>Gregory Randolf</t>
  </si>
  <si>
    <t>Domicile of litigation</t>
  </si>
  <si>
    <t>Maryland District Court</t>
  </si>
  <si>
    <t>Description of allegation</t>
  </si>
  <si>
    <t>lawsuit alleges that he and 48 other flaggers of the Company were not paid overtime pay which in Maryland is time and ½.</t>
  </si>
  <si>
    <t>Description of action taken by defendant</t>
  </si>
  <si>
    <t xml:space="preserve"> Mr. Randolfs testimony as to the amount of hours he worked was completely false and that he was correctly paid for the hours he worked per his time slips.</t>
  </si>
  <si>
    <t>Amount offerd for settlement of case</t>
  </si>
  <si>
    <t>Accrued contingent loss</t>
  </si>
  <si>
    <t>Settlement amount</t>
  </si>
  <si>
    <t>Payment for settlement</t>
  </si>
  <si>
    <t>Unpaid balance</t>
  </si>
  <si>
    <t>Mr. Gregory Randolf [Member] | Class Action Labor Lawsuit [Member] | Settled Litigation [Member] | Accrued Expenses [Member]</t>
  </si>
  <si>
    <t>Mr. Gregory Randolf [Member] | Class Action Labor Lawsuit [Member] | Settled Litigation [Member] | Other Liabilities [Member]</t>
  </si>
  <si>
    <t>Riverport Insurance Services [Member] | Workers Compensation Claim [Member] | Settled Litigation [Member]</t>
  </si>
  <si>
    <t xml:space="preserve">Riverport Insurance Services </t>
  </si>
  <si>
    <t>Montgomery County, Maryland</t>
  </si>
  <si>
    <t>Failing to defend a workers compensation claim previously filed against the Company.</t>
  </si>
  <si>
    <t>INCOME TAXES (Details)</t>
  </si>
  <si>
    <t>Income tax expense from statutory rate of 40%</t>
  </si>
  <si>
    <t>Effect of change in tax status</t>
  </si>
  <si>
    <t>Effect of permanent timing differences</t>
  </si>
  <si>
    <t>Income tax expense</t>
  </si>
  <si>
    <t>INCOME TAXES (Details 1) - USD ($)</t>
  </si>
  <si>
    <t>Current</t>
  </si>
  <si>
    <t>Federal</t>
  </si>
  <si>
    <t>State</t>
  </si>
  <si>
    <t>Total current provision</t>
  </si>
  <si>
    <t>Deferred</t>
  </si>
  <si>
    <t>Total deferred provision</t>
  </si>
  <si>
    <t>INCOME TAXES (Details 2) - USD ($)</t>
  </si>
  <si>
    <t>Deferred income tax assets</t>
  </si>
  <si>
    <t>Investments</t>
  </si>
  <si>
    <t>Deferred income tax liabilities</t>
  </si>
  <si>
    <t>Cash basis tax adjustment</t>
  </si>
  <si>
    <t>Total income tax liabilities</t>
  </si>
  <si>
    <t>Net deferred income tax liability</t>
  </si>
  <si>
    <t>INCOME TAXES (Details Narrative) - USD ($)</t>
  </si>
  <si>
    <t>Dec. 22, 2017</t>
  </si>
  <si>
    <t>Jan. 02, 2017</t>
  </si>
  <si>
    <t>Statutory federal income tax rate</t>
  </si>
  <si>
    <t>35.00%</t>
  </si>
  <si>
    <t>40.00%</t>
  </si>
  <si>
    <t>Statutory federal income tax rate reduced</t>
  </si>
  <si>
    <t>21.00%</t>
  </si>
  <si>
    <t>Deferred income tax expense</t>
  </si>
  <si>
    <t>PowerComm Construction, Inc. [Member]</t>
  </si>
  <si>
    <t>SUBSEQUENT EVENTS (Details Narrative)</t>
  </si>
  <si>
    <t>Dec. 31, 2018USD ($)aft²</t>
  </si>
  <si>
    <t>Jul. 01, 2016ft²</t>
  </si>
  <si>
    <t>Jan. 31, 2014ft²</t>
  </si>
  <si>
    <t>Purchase of equipment and rolling stock</t>
  </si>
  <si>
    <t>Subsequent Event [Member]</t>
  </si>
  <si>
    <t>Purchase price</t>
  </si>
  <si>
    <t>Area of Land | a</t>
  </si>
  <si>
    <t>Property of warehouse (in square feet) | ft²</t>
  </si>
  <si>
    <t>Building purchase price (in percent)</t>
  </si>
  <si>
    <t>85.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44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0</v>
      </c>
    </row>
    <row r="16" spans="1:4">
      <c r="A16" s="4" t="s">
        <v>27</v>
      </c>
      <c r="C16" s="5" t="n">
        <v>2433000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row r="6" spans="1:2">
      <c r="A6" s="4" t="s">
        <v>199</v>
      </c>
      <c r="B6" s="4" t="s">
        <v>200</v>
      </c>
    </row>
    <row r="7" spans="1:2">
      <c r="A7" s="4" t="s">
        <v>201</v>
      </c>
      <c r="B7" s="4" t="s">
        <v>202</v>
      </c>
    </row>
    <row r="8" spans="1:2">
      <c r="A8" s="4" t="s">
        <v>162</v>
      </c>
      <c r="B8" s="4" t="s">
        <v>203</v>
      </c>
    </row>
    <row r="9" spans="1:2">
      <c r="A9" s="4" t="s">
        <v>204</v>
      </c>
      <c r="B9" s="4" t="s">
        <v>205</v>
      </c>
    </row>
    <row r="10" spans="1:2">
      <c r="A10" s="4" t="s">
        <v>206</v>
      </c>
      <c r="B10" s="4" t="s">
        <v>207</v>
      </c>
    </row>
    <row r="11" spans="1:2">
      <c r="A11" s="4" t="s">
        <v>208</v>
      </c>
      <c r="B11" s="4" t="s">
        <v>209</v>
      </c>
    </row>
    <row r="12" spans="1:2">
      <c r="A12" s="4" t="s">
        <v>188</v>
      </c>
      <c r="B12" s="4" t="s">
        <v>210</v>
      </c>
    </row>
    <row r="13" spans="1:2">
      <c r="A13" s="4" t="s">
        <v>211</v>
      </c>
      <c r="B13" s="4" t="s">
        <v>212</v>
      </c>
    </row>
    <row r="14" spans="1:2">
      <c r="A14" s="4" t="s">
        <v>213</v>
      </c>
      <c r="B14" s="4" t="s">
        <v>214</v>
      </c>
    </row>
    <row r="15" spans="1:2">
      <c r="A15" s="4" t="s">
        <v>215</v>
      </c>
      <c r="B15" s="4" t="s">
        <v>216</v>
      </c>
    </row>
    <row r="16" spans="1:2">
      <c r="A16" s="4" t="s">
        <v>217</v>
      </c>
      <c r="B16"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15499</v>
      </c>
      <c r="C3" s="6" t="n">
        <v>49744</v>
      </c>
    </row>
    <row r="4" spans="1:3">
      <c r="A4" s="4" t="s">
        <v>35</v>
      </c>
      <c r="B4" s="5" t="n">
        <v>401919</v>
      </c>
      <c r="C4" s="5" t="n">
        <v>63201</v>
      </c>
    </row>
    <row r="5" spans="1:3">
      <c r="A5" s="4" t="s">
        <v>36</v>
      </c>
      <c r="B5" s="5" t="n">
        <v>126162</v>
      </c>
      <c r="C5" s="5" t="n">
        <v>108942</v>
      </c>
    </row>
    <row r="6" spans="1:3">
      <c r="A6" s="4" t="s">
        <v>37</v>
      </c>
      <c r="B6" s="5" t="n">
        <v>1243580</v>
      </c>
      <c r="C6" s="5" t="n">
        <v>221887</v>
      </c>
    </row>
    <row r="7" spans="1:3">
      <c r="A7" s="4" t="s">
        <v>38</v>
      </c>
      <c r="B7" s="5" t="n">
        <v>1114425</v>
      </c>
      <c r="C7" s="5" t="n">
        <v>663631</v>
      </c>
    </row>
    <row r="8" spans="1:3">
      <c r="A8" s="4" t="s">
        <v>39</v>
      </c>
      <c r="B8" s="5" t="n">
        <v>2358005</v>
      </c>
      <c r="C8" s="5" t="n">
        <v>885518</v>
      </c>
    </row>
    <row r="9" spans="1:3">
      <c r="A9" s="3" t="s">
        <v>40</v>
      </c>
    </row>
    <row r="10" spans="1:3">
      <c r="A10" s="4" t="s">
        <v>41</v>
      </c>
      <c r="B10" s="5" t="n">
        <v>132367</v>
      </c>
    </row>
    <row r="11" spans="1:3">
      <c r="A11" s="4" t="s">
        <v>42</v>
      </c>
      <c r="B11" s="5" t="n">
        <v>270199</v>
      </c>
      <c r="C11" s="5" t="n">
        <v>233646</v>
      </c>
    </row>
    <row r="12" spans="1:3">
      <c r="A12" s="4" t="s">
        <v>43</v>
      </c>
      <c r="B12" s="5" t="n">
        <v>240700</v>
      </c>
    </row>
    <row r="13" spans="1:3">
      <c r="A13" s="4" t="s">
        <v>44</v>
      </c>
      <c r="B13" s="5" t="n">
        <v>176865</v>
      </c>
      <c r="C13" s="5" t="n">
        <v>615176</v>
      </c>
    </row>
    <row r="14" spans="1:3">
      <c r="A14" s="4" t="s">
        <v>45</v>
      </c>
      <c r="B14" s="5" t="n">
        <v>38145</v>
      </c>
    </row>
    <row r="15" spans="1:3">
      <c r="A15" s="4" t="s">
        <v>46</v>
      </c>
      <c r="B15" s="5" t="n">
        <v>219932</v>
      </c>
      <c r="C15" s="5" t="n">
        <v>104974</v>
      </c>
    </row>
    <row r="16" spans="1:3">
      <c r="A16" s="4" t="s">
        <v>47</v>
      </c>
      <c r="B16" s="5" t="n">
        <v>43288</v>
      </c>
      <c r="C16" s="5" t="n">
        <v>53133</v>
      </c>
    </row>
    <row r="17" spans="1:3">
      <c r="A17" s="4" t="s">
        <v>48</v>
      </c>
      <c r="C17" s="5" t="n">
        <v>29070</v>
      </c>
    </row>
    <row r="18" spans="1:3">
      <c r="A18" s="4" t="s">
        <v>49</v>
      </c>
      <c r="B18" s="5" t="n">
        <v>1121496</v>
      </c>
      <c r="C18" s="5" t="n">
        <v>1035999</v>
      </c>
    </row>
    <row r="19" spans="1:3">
      <c r="A19" s="4" t="s">
        <v>50</v>
      </c>
      <c r="B19" s="5" t="n">
        <v>641692</v>
      </c>
      <c r="C19" s="5" t="n">
        <v>300156</v>
      </c>
    </row>
    <row r="20" spans="1:3">
      <c r="A20" s="4" t="s">
        <v>51</v>
      </c>
      <c r="B20" s="5" t="n">
        <v>400500</v>
      </c>
    </row>
    <row r="21" spans="1:3">
      <c r="A21" s="4" t="s">
        <v>52</v>
      </c>
      <c r="C21" s="5" t="n">
        <v>86449</v>
      </c>
    </row>
    <row r="22" spans="1:3">
      <c r="A22" s="4" t="s">
        <v>53</v>
      </c>
      <c r="B22" s="5" t="n">
        <v>2163688</v>
      </c>
      <c r="C22" s="5" t="n">
        <v>1422604</v>
      </c>
    </row>
    <row r="23" spans="1:3">
      <c r="A23" s="3" t="s">
        <v>54</v>
      </c>
    </row>
    <row r="24" spans="1:3">
      <c r="A24" s="4" t="s">
        <v>55</v>
      </c>
      <c r="B24" s="4" t="s">
        <v>56</v>
      </c>
      <c r="C24" s="4" t="s">
        <v>56</v>
      </c>
    </row>
    <row r="25" spans="1:3">
      <c r="A25" s="4" t="s">
        <v>57</v>
      </c>
      <c r="B25" s="5" t="n">
        <v>2433</v>
      </c>
      <c r="C25" s="5" t="n">
        <v>2070</v>
      </c>
    </row>
    <row r="26" spans="1:3">
      <c r="A26" s="4" t="s">
        <v>58</v>
      </c>
      <c r="B26" s="5" t="n">
        <v>-50</v>
      </c>
      <c r="C26" s="5" t="n">
        <v>-2050</v>
      </c>
    </row>
    <row r="27" spans="1:3">
      <c r="A27" s="4" t="s">
        <v>59</v>
      </c>
      <c r="B27" s="5" t="n">
        <v>460655</v>
      </c>
      <c r="C27" s="5" t="n">
        <v>1538</v>
      </c>
    </row>
    <row r="28" spans="1:3">
      <c r="A28" s="4" t="s">
        <v>60</v>
      </c>
      <c r="C28" s="5" t="n">
        <v>45000</v>
      </c>
    </row>
    <row r="29" spans="1:3">
      <c r="A29" s="4" t="s">
        <v>61</v>
      </c>
      <c r="B29" s="5" t="n">
        <v>-268721</v>
      </c>
      <c r="C29" s="5" t="n">
        <v>-583644</v>
      </c>
    </row>
    <row r="30" spans="1:3">
      <c r="A30" s="4" t="s">
        <v>62</v>
      </c>
      <c r="B30" s="5" t="n">
        <v>194317</v>
      </c>
      <c r="C30" s="5" t="n">
        <v>-537086</v>
      </c>
    </row>
    <row r="31" spans="1:3">
      <c r="A31" s="4" t="s">
        <v>63</v>
      </c>
      <c r="B31" s="6" t="n">
        <v>2358005</v>
      </c>
      <c r="C31" s="6" t="n">
        <v>8855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6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247</v>
      </c>
      <c r="B1" s="2" t="s">
        <v>1</v>
      </c>
    </row>
    <row r="2" spans="1:2">
      <c r="B2" s="2" t="s">
        <v>2</v>
      </c>
    </row>
    <row r="3" spans="1:2">
      <c r="A3" s="4" t="s">
        <v>248</v>
      </c>
    </row>
    <row r="4" spans="1:2">
      <c r="A4" s="4" t="s">
        <v>249</v>
      </c>
      <c r="B4" s="4" t="s">
        <v>250</v>
      </c>
    </row>
    <row r="5" spans="1:2">
      <c r="A5" s="4" t="s">
        <v>251</v>
      </c>
    </row>
    <row r="6" spans="1:2">
      <c r="A6" s="4" t="s">
        <v>249</v>
      </c>
      <c r="B6" s="4" t="s">
        <v>252</v>
      </c>
    </row>
    <row r="7" spans="1:2">
      <c r="A7" s="4" t="s">
        <v>253</v>
      </c>
    </row>
    <row r="8" spans="1:2">
      <c r="A8" s="4" t="s">
        <v>249</v>
      </c>
      <c r="B8" s="4" t="s">
        <v>250</v>
      </c>
    </row>
    <row r="9" spans="1:2">
      <c r="A9" s="4" t="s">
        <v>254</v>
      </c>
    </row>
    <row r="10" spans="1:2">
      <c r="A10" s="4" t="s">
        <v>249</v>
      </c>
      <c r="B10" s="4" t="s">
        <v>252</v>
      </c>
    </row>
    <row r="11" spans="1:2">
      <c r="A11" s="4" t="s">
        <v>255</v>
      </c>
    </row>
    <row r="12" spans="1:2">
      <c r="A12" s="4" t="s">
        <v>249</v>
      </c>
      <c r="B12" s="4" t="s">
        <v>250</v>
      </c>
    </row>
    <row r="13" spans="1:2">
      <c r="A13" s="4" t="s">
        <v>256</v>
      </c>
    </row>
    <row r="14" spans="1:2">
      <c r="A14" s="4" t="s">
        <v>249</v>
      </c>
      <c r="B1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3" t="s">
        <v>160</v>
      </c>
    </row>
    <row r="3" spans="1:2">
      <c r="A3" s="4" t="s">
        <v>259</v>
      </c>
      <c r="B3" s="6" t="n">
        <v>48036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0</v>
      </c>
      <c r="B1" s="2" t="s">
        <v>2</v>
      </c>
      <c r="C1" s="2" t="s">
        <v>32</v>
      </c>
    </row>
    <row r="2" spans="1:3">
      <c r="A2" s="3" t="s">
        <v>163</v>
      </c>
    </row>
    <row r="3" spans="1:3">
      <c r="A3" s="4" t="s">
        <v>261</v>
      </c>
      <c r="B3" s="6" t="n">
        <v>401919</v>
      </c>
      <c r="C3" s="6" t="n">
        <v>63201</v>
      </c>
    </row>
    <row r="4" spans="1:3">
      <c r="A4" s="4" t="s">
        <v>262</v>
      </c>
      <c r="B4" s="4" t="s">
        <v>56</v>
      </c>
    </row>
    <row r="5" spans="1:3">
      <c r="A5" s="4" t="s">
        <v>263</v>
      </c>
      <c r="B5" s="6" t="n">
        <v>401919</v>
      </c>
      <c r="C5" s="6" t="n">
        <v>632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4</v>
      </c>
      <c r="B1" s="2" t="s">
        <v>2</v>
      </c>
      <c r="C1" s="2" t="s">
        <v>32</v>
      </c>
    </row>
    <row r="2" spans="1:3">
      <c r="A2" s="3" t="s">
        <v>265</v>
      </c>
    </row>
    <row r="3" spans="1:3">
      <c r="A3" s="4" t="s">
        <v>266</v>
      </c>
      <c r="B3" s="6" t="n">
        <v>2931640</v>
      </c>
      <c r="C3" s="6" t="n">
        <v>2269861</v>
      </c>
    </row>
    <row r="4" spans="1:3">
      <c r="A4" s="4" t="s">
        <v>267</v>
      </c>
      <c r="B4" s="5" t="n">
        <v>-1817215</v>
      </c>
      <c r="C4" s="5" t="n">
        <v>-1606230</v>
      </c>
    </row>
    <row r="5" spans="1:3">
      <c r="A5" s="4" t="s">
        <v>268</v>
      </c>
      <c r="B5" s="5" t="n">
        <v>1114425</v>
      </c>
      <c r="C5" s="5" t="n">
        <v>663631</v>
      </c>
    </row>
    <row r="6" spans="1:3">
      <c r="A6" s="4" t="s">
        <v>248</v>
      </c>
    </row>
    <row r="7" spans="1:3">
      <c r="A7" s="3" t="s">
        <v>265</v>
      </c>
    </row>
    <row r="8" spans="1:3">
      <c r="A8" s="4" t="s">
        <v>266</v>
      </c>
      <c r="B8" s="5" t="n">
        <v>25647</v>
      </c>
      <c r="C8" s="5" t="n">
        <v>25201</v>
      </c>
    </row>
    <row r="9" spans="1:3">
      <c r="A9" s="4" t="s">
        <v>251</v>
      </c>
    </row>
    <row r="10" spans="1:3">
      <c r="A10" s="3" t="s">
        <v>265</v>
      </c>
    </row>
    <row r="11" spans="1:3">
      <c r="A11" s="4" t="s">
        <v>266</v>
      </c>
      <c r="B11" s="5" t="n">
        <v>103686</v>
      </c>
      <c r="C11" s="5" t="n">
        <v>103686</v>
      </c>
    </row>
    <row r="12" spans="1:3">
      <c r="A12" s="4" t="s">
        <v>269</v>
      </c>
    </row>
    <row r="13" spans="1:3">
      <c r="A13" s="3" t="s">
        <v>265</v>
      </c>
    </row>
    <row r="14" spans="1:3">
      <c r="A14" s="4" t="s">
        <v>266</v>
      </c>
      <c r="B14" s="5" t="n">
        <v>560723</v>
      </c>
      <c r="C14" s="5" t="n">
        <v>498666</v>
      </c>
    </row>
    <row r="15" spans="1:3">
      <c r="A15" s="4" t="s">
        <v>270</v>
      </c>
    </row>
    <row r="16" spans="1:3">
      <c r="A16" s="3" t="s">
        <v>265</v>
      </c>
    </row>
    <row r="17" spans="1:3">
      <c r="A17" s="4" t="s">
        <v>266</v>
      </c>
      <c r="B17" s="6" t="n">
        <v>2241584</v>
      </c>
      <c r="C17" s="6" t="n">
        <v>16423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001</v>
      </c>
      <c r="C3" s="7" t="n">
        <v>0.0001</v>
      </c>
    </row>
    <row r="4" spans="1:3">
      <c r="A4" s="4" t="s">
        <v>67</v>
      </c>
      <c r="B4" s="5" t="n">
        <v>20000000</v>
      </c>
      <c r="C4" s="5" t="n">
        <v>20000000</v>
      </c>
    </row>
    <row r="5" spans="1:3">
      <c r="A5" s="4" t="s">
        <v>68</v>
      </c>
      <c r="B5" s="5" t="n">
        <v>1000</v>
      </c>
      <c r="C5" s="5" t="n">
        <v>0</v>
      </c>
    </row>
    <row r="6" spans="1:3">
      <c r="A6" s="4" t="s">
        <v>69</v>
      </c>
      <c r="B6" s="7" t="n">
        <v>0.0001</v>
      </c>
      <c r="C6" s="7" t="n">
        <v>0.0001</v>
      </c>
    </row>
    <row r="7" spans="1:3">
      <c r="A7" s="4" t="s">
        <v>70</v>
      </c>
      <c r="B7" s="5" t="n">
        <v>100000000</v>
      </c>
      <c r="C7" s="5" t="n">
        <v>100000000</v>
      </c>
    </row>
    <row r="8" spans="1:3">
      <c r="A8" s="4" t="s">
        <v>71</v>
      </c>
      <c r="B8" s="5" t="n">
        <v>24330000</v>
      </c>
      <c r="C8" s="5" t="n">
        <v>20700000</v>
      </c>
    </row>
    <row r="9" spans="1:3">
      <c r="A9" s="4" t="s">
        <v>72</v>
      </c>
      <c r="B9" s="5" t="n">
        <v>24330000</v>
      </c>
      <c r="C9" s="5" t="n">
        <v>20700000</v>
      </c>
    </row>
    <row r="10" spans="1:3">
      <c r="A10" s="4" t="s">
        <v>73</v>
      </c>
      <c r="B10" s="5" t="n">
        <v>24330000</v>
      </c>
      <c r="C10" s="5" t="n">
        <v>20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71</v>
      </c>
      <c r="B1" s="2" t="s">
        <v>1</v>
      </c>
    </row>
    <row r="2" spans="1:3">
      <c r="B2" s="2" t="s">
        <v>2</v>
      </c>
      <c r="C2" s="2" t="s">
        <v>32</v>
      </c>
    </row>
    <row r="3" spans="1:3">
      <c r="A3" s="3" t="s">
        <v>166</v>
      </c>
    </row>
    <row r="4" spans="1:3">
      <c r="A4" s="4" t="s">
        <v>81</v>
      </c>
      <c r="B4" s="6" t="n">
        <v>210984</v>
      </c>
      <c r="C4" s="6" t="n">
        <v>2393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2</v>
      </c>
      <c r="B1" s="2" t="s">
        <v>2</v>
      </c>
      <c r="C1" s="2" t="s">
        <v>32</v>
      </c>
    </row>
    <row r="2" spans="1:3">
      <c r="A2" s="3" t="s">
        <v>273</v>
      </c>
    </row>
    <row r="3" spans="1:3">
      <c r="A3" s="4" t="s">
        <v>100</v>
      </c>
      <c r="B3" s="6" t="n">
        <v>176865</v>
      </c>
      <c r="C3" s="6" t="n">
        <v>615176</v>
      </c>
    </row>
    <row r="4" spans="1:3">
      <c r="A4" s="4" t="s">
        <v>274</v>
      </c>
    </row>
    <row r="5" spans="1:3">
      <c r="A5" s="3" t="s">
        <v>273</v>
      </c>
    </row>
    <row r="6" spans="1:3">
      <c r="A6" s="4" t="s">
        <v>100</v>
      </c>
      <c r="B6" s="4" t="s">
        <v>56</v>
      </c>
      <c r="C6" s="5" t="n">
        <v>418080</v>
      </c>
    </row>
    <row r="7" spans="1:3">
      <c r="A7" s="4" t="s">
        <v>275</v>
      </c>
    </row>
    <row r="8" spans="1:3">
      <c r="A8" s="3" t="s">
        <v>273</v>
      </c>
    </row>
    <row r="9" spans="1:3">
      <c r="A9" s="4" t="s">
        <v>100</v>
      </c>
      <c r="B9" s="6" t="n">
        <v>176865</v>
      </c>
      <c r="C9" s="6" t="n">
        <v>1970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2</v>
      </c>
    </row>
    <row r="2" spans="1:3">
      <c r="A2" s="4" t="s">
        <v>100</v>
      </c>
      <c r="B2" s="6" t="n">
        <v>38145</v>
      </c>
    </row>
    <row r="3" spans="1:3">
      <c r="A3" s="4" t="s">
        <v>277</v>
      </c>
    </row>
    <row r="4" spans="1:3">
      <c r="A4" s="4" t="s">
        <v>100</v>
      </c>
      <c r="B4" s="5" t="n">
        <v>3781</v>
      </c>
      <c r="C4" s="4" t="s">
        <v>56</v>
      </c>
    </row>
    <row r="5" spans="1:3">
      <c r="A5" s="4" t="s">
        <v>278</v>
      </c>
    </row>
    <row r="6" spans="1:3">
      <c r="A6" s="4" t="s">
        <v>100</v>
      </c>
      <c r="B6" s="5" t="n">
        <v>2356</v>
      </c>
      <c r="C6" s="4" t="s">
        <v>56</v>
      </c>
    </row>
    <row r="7" spans="1:3">
      <c r="A7" s="4" t="s">
        <v>279</v>
      </c>
    </row>
    <row r="8" spans="1:3">
      <c r="A8" s="4" t="s">
        <v>100</v>
      </c>
      <c r="B8" s="5" t="n">
        <v>10516</v>
      </c>
      <c r="C8" s="4" t="s">
        <v>56</v>
      </c>
    </row>
    <row r="9" spans="1:3">
      <c r="A9" s="4" t="s">
        <v>280</v>
      </c>
    </row>
    <row r="10" spans="1:3">
      <c r="A10" s="4" t="s">
        <v>100</v>
      </c>
      <c r="B10" s="6" t="n">
        <v>21492</v>
      </c>
      <c r="C10" s="4" t="s">
        <v>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1</v>
      </c>
      <c r="C1" s="2" t="s">
        <v>2</v>
      </c>
      <c r="D1" s="2" t="s">
        <v>32</v>
      </c>
    </row>
    <row r="2" spans="1:4">
      <c r="A2" s="3" t="s">
        <v>282</v>
      </c>
    </row>
    <row r="3" spans="1:4">
      <c r="A3" s="4" t="s">
        <v>283</v>
      </c>
      <c r="C3" s="6" t="n">
        <v>861624</v>
      </c>
      <c r="D3" s="6" t="n">
        <v>405130</v>
      </c>
    </row>
    <row r="4" spans="1:4">
      <c r="A4" s="4" t="s">
        <v>284</v>
      </c>
      <c r="C4" s="5" t="n">
        <v>-219932</v>
      </c>
      <c r="D4" s="5" t="n">
        <v>-104974</v>
      </c>
    </row>
    <row r="5" spans="1:4">
      <c r="A5" s="4" t="s">
        <v>285</v>
      </c>
      <c r="C5" s="5" t="n">
        <v>641692</v>
      </c>
      <c r="D5" s="5" t="n">
        <v>300156</v>
      </c>
    </row>
    <row r="6" spans="1:4">
      <c r="A6" s="4" t="s">
        <v>286</v>
      </c>
    </row>
    <row r="7" spans="1:4">
      <c r="A7" s="3" t="s">
        <v>282</v>
      </c>
    </row>
    <row r="8" spans="1:4">
      <c r="A8" s="4" t="s">
        <v>283</v>
      </c>
      <c r="C8" s="5" t="n">
        <v>104579</v>
      </c>
      <c r="D8" s="5" t="n">
        <v>136865</v>
      </c>
    </row>
    <row r="9" spans="1:4">
      <c r="A9" s="4" t="s">
        <v>287</v>
      </c>
    </row>
    <row r="10" spans="1:4">
      <c r="A10" s="3" t="s">
        <v>282</v>
      </c>
    </row>
    <row r="11" spans="1:4">
      <c r="A11" s="4" t="s">
        <v>283</v>
      </c>
      <c r="C11" s="5" t="n">
        <v>50341</v>
      </c>
      <c r="D11" s="5" t="n">
        <v>64122</v>
      </c>
    </row>
    <row r="12" spans="1:4">
      <c r="A12" s="4" t="s">
        <v>287</v>
      </c>
    </row>
    <row r="13" spans="1:4">
      <c r="A13" s="3" t="s">
        <v>282</v>
      </c>
    </row>
    <row r="14" spans="1:4">
      <c r="A14" s="4" t="s">
        <v>283</v>
      </c>
      <c r="C14" s="5" t="n">
        <v>50212</v>
      </c>
      <c r="D14" s="5" t="n">
        <v>64122</v>
      </c>
    </row>
    <row r="15" spans="1:4">
      <c r="A15" s="4" t="s">
        <v>288</v>
      </c>
    </row>
    <row r="16" spans="1:4">
      <c r="A16" s="3" t="s">
        <v>282</v>
      </c>
    </row>
    <row r="17" spans="1:4">
      <c r="A17" s="4" t="s">
        <v>283</v>
      </c>
      <c r="C17" s="5" t="n">
        <v>32267</v>
      </c>
      <c r="D17" s="5" t="n">
        <v>40550</v>
      </c>
    </row>
    <row r="18" spans="1:4">
      <c r="A18" s="4" t="s">
        <v>289</v>
      </c>
    </row>
    <row r="19" spans="1:4">
      <c r="A19" s="3" t="s">
        <v>282</v>
      </c>
    </row>
    <row r="20" spans="1:4">
      <c r="A20" s="4" t="s">
        <v>283</v>
      </c>
      <c r="C20" s="5" t="n">
        <v>17770</v>
      </c>
      <c r="D20" s="5" t="n">
        <v>24449</v>
      </c>
    </row>
    <row r="21" spans="1:4">
      <c r="A21" s="4" t="s">
        <v>290</v>
      </c>
    </row>
    <row r="22" spans="1:4">
      <c r="A22" s="3" t="s">
        <v>282</v>
      </c>
    </row>
    <row r="23" spans="1:4">
      <c r="A23" s="4" t="s">
        <v>283</v>
      </c>
      <c r="C23" s="5" t="n">
        <v>14191</v>
      </c>
      <c r="D23" s="5" t="n">
        <v>19471</v>
      </c>
    </row>
    <row r="24" spans="1:4">
      <c r="A24" s="4" t="s">
        <v>290</v>
      </c>
    </row>
    <row r="25" spans="1:4">
      <c r="A25" s="3" t="s">
        <v>282</v>
      </c>
    </row>
    <row r="26" spans="1:4">
      <c r="A26" s="4" t="s">
        <v>283</v>
      </c>
      <c r="C26" s="5" t="n">
        <v>14190</v>
      </c>
      <c r="D26" s="5" t="n">
        <v>19471</v>
      </c>
    </row>
    <row r="27" spans="1:4">
      <c r="A27" s="4" t="s">
        <v>289</v>
      </c>
    </row>
    <row r="28" spans="1:4">
      <c r="A28" s="3" t="s">
        <v>282</v>
      </c>
    </row>
    <row r="29" spans="1:4">
      <c r="A29" s="4" t="s">
        <v>283</v>
      </c>
      <c r="C29" s="5" t="n">
        <v>14148</v>
      </c>
      <c r="D29" s="5" t="n">
        <v>19444</v>
      </c>
    </row>
    <row r="30" spans="1:4">
      <c r="A30" s="4" t="s">
        <v>291</v>
      </c>
    </row>
    <row r="31" spans="1:4">
      <c r="A31" s="3" t="s">
        <v>282</v>
      </c>
    </row>
    <row r="32" spans="1:4">
      <c r="A32" s="4" t="s">
        <v>283</v>
      </c>
      <c r="C32" s="5" t="n">
        <v>8570</v>
      </c>
      <c r="D32" s="5" t="n">
        <v>14036</v>
      </c>
    </row>
    <row r="33" spans="1:4">
      <c r="A33" s="4" t="s">
        <v>292</v>
      </c>
    </row>
    <row r="34" spans="1:4">
      <c r="A34" s="3" t="s">
        <v>282</v>
      </c>
    </row>
    <row r="35" spans="1:4">
      <c r="A35" s="4" t="s">
        <v>283</v>
      </c>
      <c r="C35" s="4" t="s">
        <v>56</v>
      </c>
      <c r="D35" s="5" t="n">
        <v>1647</v>
      </c>
    </row>
    <row r="36" spans="1:4">
      <c r="A36" s="4" t="s">
        <v>293</v>
      </c>
    </row>
    <row r="37" spans="1:4">
      <c r="A37" s="3" t="s">
        <v>282</v>
      </c>
    </row>
    <row r="38" spans="1:4">
      <c r="A38" s="4" t="s">
        <v>283</v>
      </c>
      <c r="C38" s="4" t="s">
        <v>56</v>
      </c>
      <c r="D38" s="5" t="n">
        <v>953</v>
      </c>
    </row>
    <row r="39" spans="1:4">
      <c r="A39" s="4" t="s">
        <v>294</v>
      </c>
    </row>
    <row r="40" spans="1:4">
      <c r="A40" s="3" t="s">
        <v>282</v>
      </c>
    </row>
    <row r="41" spans="1:4">
      <c r="A41" s="4" t="s">
        <v>283</v>
      </c>
      <c r="C41" s="5" t="n">
        <v>35314</v>
      </c>
      <c r="D41" s="4" t="s">
        <v>56</v>
      </c>
    </row>
    <row r="42" spans="1:4">
      <c r="A42" s="4" t="s">
        <v>295</v>
      </c>
    </row>
    <row r="43" spans="1:4">
      <c r="A43" s="3" t="s">
        <v>282</v>
      </c>
    </row>
    <row r="44" spans="1:4">
      <c r="A44" s="4" t="s">
        <v>283</v>
      </c>
      <c r="C44" s="5" t="n">
        <v>42029</v>
      </c>
      <c r="D44" s="4" t="s">
        <v>56</v>
      </c>
    </row>
    <row r="45" spans="1:4">
      <c r="A45" s="4" t="s">
        <v>296</v>
      </c>
    </row>
    <row r="46" spans="1:4">
      <c r="A46" s="3" t="s">
        <v>282</v>
      </c>
    </row>
    <row r="47" spans="1:4">
      <c r="A47" s="4" t="s">
        <v>283</v>
      </c>
      <c r="C47" s="5" t="n">
        <v>17463</v>
      </c>
      <c r="D47" s="4" t="s">
        <v>56</v>
      </c>
    </row>
    <row r="48" spans="1:4">
      <c r="A48" s="4" t="s">
        <v>297</v>
      </c>
    </row>
    <row r="49" spans="1:4">
      <c r="A49" s="3" t="s">
        <v>282</v>
      </c>
    </row>
    <row r="50" spans="1:4">
      <c r="A50" s="4" t="s">
        <v>283</v>
      </c>
      <c r="C50" s="5" t="n">
        <v>58424</v>
      </c>
      <c r="D50" s="4" t="s">
        <v>56</v>
      </c>
    </row>
    <row r="51" spans="1:4">
      <c r="A51" s="4" t="s">
        <v>298</v>
      </c>
    </row>
    <row r="52" spans="1:4">
      <c r="A52" s="3" t="s">
        <v>282</v>
      </c>
    </row>
    <row r="53" spans="1:4">
      <c r="A53" s="4" t="s">
        <v>283</v>
      </c>
      <c r="C53" s="5" t="n">
        <v>61748</v>
      </c>
      <c r="D53" s="4" t="s">
        <v>56</v>
      </c>
    </row>
    <row r="54" spans="1:4">
      <c r="A54" s="4" t="s">
        <v>298</v>
      </c>
    </row>
    <row r="55" spans="1:4">
      <c r="A55" s="3" t="s">
        <v>282</v>
      </c>
    </row>
    <row r="56" spans="1:4">
      <c r="A56" s="4" t="s">
        <v>283</v>
      </c>
      <c r="C56" s="5" t="n">
        <v>32918</v>
      </c>
      <c r="D56" s="4" t="s">
        <v>56</v>
      </c>
    </row>
    <row r="57" spans="1:4">
      <c r="A57" s="4" t="s">
        <v>299</v>
      </c>
    </row>
    <row r="58" spans="1:4">
      <c r="A58" s="3" t="s">
        <v>282</v>
      </c>
    </row>
    <row r="59" spans="1:4">
      <c r="A59" s="4" t="s">
        <v>283</v>
      </c>
      <c r="C59" s="5" t="n">
        <v>32133</v>
      </c>
      <c r="D59" s="4" t="s">
        <v>56</v>
      </c>
    </row>
    <row r="60" spans="1:4">
      <c r="A60" s="4" t="s">
        <v>299</v>
      </c>
    </row>
    <row r="61" spans="1:4">
      <c r="A61" s="3" t="s">
        <v>282</v>
      </c>
    </row>
    <row r="62" spans="1:4">
      <c r="A62" s="4" t="s">
        <v>283</v>
      </c>
      <c r="C62" s="5" t="n">
        <v>34572</v>
      </c>
      <c r="D62" s="4" t="s">
        <v>56</v>
      </c>
    </row>
    <row r="63" spans="1:4">
      <c r="A63" s="4" t="s">
        <v>300</v>
      </c>
    </row>
    <row r="64" spans="1:4">
      <c r="A64" s="3" t="s">
        <v>282</v>
      </c>
    </row>
    <row r="65" spans="1:4">
      <c r="A65" s="4" t="s">
        <v>283</v>
      </c>
      <c r="C65" s="5" t="n">
        <v>31347</v>
      </c>
      <c r="D65" s="4" t="s">
        <v>56</v>
      </c>
    </row>
    <row r="66" spans="1:4">
      <c r="A66" s="4" t="s">
        <v>301</v>
      </c>
    </row>
    <row r="67" spans="1:4">
      <c r="A67" s="3" t="s">
        <v>282</v>
      </c>
    </row>
    <row r="68" spans="1:4">
      <c r="A68" s="4" t="s">
        <v>283</v>
      </c>
      <c r="C68" s="5" t="n">
        <v>34730</v>
      </c>
      <c r="D68" s="4" t="s">
        <v>56</v>
      </c>
    </row>
    <row r="69" spans="1:4">
      <c r="A69" s="4" t="s">
        <v>301</v>
      </c>
    </row>
    <row r="70" spans="1:4">
      <c r="A70" s="3" t="s">
        <v>282</v>
      </c>
    </row>
    <row r="71" spans="1:4">
      <c r="A71" s="4" t="s">
        <v>283</v>
      </c>
      <c r="C71" s="5" t="n">
        <v>45045</v>
      </c>
      <c r="D71" s="4" t="s">
        <v>56</v>
      </c>
    </row>
    <row r="72" spans="1:4">
      <c r="A72" s="4" t="s">
        <v>301</v>
      </c>
    </row>
    <row r="73" spans="1:4">
      <c r="A73" s="3" t="s">
        <v>282</v>
      </c>
    </row>
    <row r="74" spans="1:4">
      <c r="A74" s="4" t="s">
        <v>283</v>
      </c>
      <c r="C74" s="5" t="n">
        <v>35740</v>
      </c>
      <c r="D74" s="4" t="s">
        <v>56</v>
      </c>
    </row>
    <row r="75" spans="1:4">
      <c r="A75" s="4" t="s">
        <v>301</v>
      </c>
    </row>
    <row r="76" spans="1:4">
      <c r="A76" s="3" t="s">
        <v>282</v>
      </c>
    </row>
    <row r="77" spans="1:4">
      <c r="A77" s="4" t="s">
        <v>283</v>
      </c>
      <c r="C77" s="5" t="n">
        <v>36742</v>
      </c>
      <c r="D77" s="4" t="s">
        <v>56</v>
      </c>
    </row>
    <row r="78" spans="1:4">
      <c r="A78" s="4" t="s">
        <v>302</v>
      </c>
    </row>
    <row r="79" spans="1:4">
      <c r="A79" s="3" t="s">
        <v>282</v>
      </c>
    </row>
    <row r="80" spans="1:4">
      <c r="A80" s="4" t="s">
        <v>283</v>
      </c>
      <c r="B80" s="4" t="s">
        <v>303</v>
      </c>
      <c r="C80" s="6" t="n">
        <v>57151</v>
      </c>
      <c r="D80" s="4" t="s">
        <v>56</v>
      </c>
    </row>
    <row r="81" spans="1:4"/>
    <row r="82" spans="1:4">
      <c r="A82" s="4" t="s">
        <v>303</v>
      </c>
      <c r="B82" s="4" t="s">
        <v>304</v>
      </c>
    </row>
  </sheetData>
  <mergeCells count="3">
    <mergeCell ref="A1:B1"/>
    <mergeCell ref="A81:C81"/>
    <mergeCell ref="B82:C8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7"/>
    <col customWidth="1" max="2" min="2" width="14"/>
    <col customWidth="1" max="3" min="3" width="14"/>
  </cols>
  <sheetData>
    <row r="1" spans="1:3">
      <c r="A1" s="1" t="s">
        <v>305</v>
      </c>
      <c r="B1" s="2" t="s">
        <v>2</v>
      </c>
      <c r="C1" s="2" t="s">
        <v>32</v>
      </c>
    </row>
    <row r="2" spans="1:3">
      <c r="A2" s="3" t="s">
        <v>169</v>
      </c>
    </row>
    <row r="3" spans="1:3">
      <c r="A3" s="5" t="n">
        <v>2018</v>
      </c>
      <c r="B3" s="6" t="n">
        <v>219932</v>
      </c>
    </row>
    <row r="4" spans="1:3">
      <c r="A4" s="5" t="n">
        <v>2019</v>
      </c>
      <c r="B4" s="5" t="n">
        <v>217010</v>
      </c>
    </row>
    <row r="5" spans="1:3">
      <c r="A5" s="5" t="n">
        <v>2020</v>
      </c>
      <c r="B5" s="5" t="n">
        <v>206994</v>
      </c>
    </row>
    <row r="6" spans="1:3">
      <c r="A6" s="5" t="n">
        <v>2021</v>
      </c>
      <c r="B6" s="5" t="n">
        <v>147541</v>
      </c>
    </row>
    <row r="7" spans="1:3">
      <c r="A7" s="5" t="n">
        <v>2022</v>
      </c>
      <c r="B7" s="5" t="n">
        <v>70147</v>
      </c>
    </row>
    <row r="8" spans="1:3">
      <c r="A8" s="4" t="s">
        <v>306</v>
      </c>
      <c r="B8" s="4" t="s">
        <v>56</v>
      </c>
    </row>
    <row r="9" spans="1:3">
      <c r="A9" s="4" t="s">
        <v>100</v>
      </c>
      <c r="B9" s="6" t="n">
        <v>861624</v>
      </c>
      <c r="C9" s="6" t="n">
        <v>4051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71"/>
    <col customWidth="1" max="3" min="3" width="21"/>
  </cols>
  <sheetData>
    <row r="1" spans="1:3">
      <c r="A1" s="1" t="s">
        <v>307</v>
      </c>
      <c r="B1" s="2" t="s">
        <v>1</v>
      </c>
    </row>
    <row r="2" spans="1:3">
      <c r="B2" s="2" t="s">
        <v>308</v>
      </c>
      <c r="C2" s="2" t="s">
        <v>309</v>
      </c>
    </row>
    <row r="3" spans="1:3">
      <c r="A3" s="3" t="s">
        <v>282</v>
      </c>
    </row>
    <row r="4" spans="1:3">
      <c r="A4" s="4" t="s">
        <v>85</v>
      </c>
      <c r="B4" s="6" t="n">
        <v>90471</v>
      </c>
      <c r="C4" s="6" t="n">
        <v>42370</v>
      </c>
    </row>
    <row r="5" spans="1:3">
      <c r="A5" s="4" t="s">
        <v>310</v>
      </c>
    </row>
    <row r="6" spans="1:3">
      <c r="A6" s="3" t="s">
        <v>282</v>
      </c>
    </row>
    <row r="7" spans="1:3">
      <c r="A7" s="4" t="s">
        <v>311</v>
      </c>
      <c r="B7" s="6" t="n">
        <v>520</v>
      </c>
    </row>
    <row r="8" spans="1:3">
      <c r="A8" s="4" t="s">
        <v>312</v>
      </c>
      <c r="B8" s="4" t="s">
        <v>313</v>
      </c>
    </row>
    <row r="9" spans="1:3">
      <c r="A9" s="4" t="s">
        <v>314</v>
      </c>
    </row>
    <row r="10" spans="1:3">
      <c r="A10" s="3" t="s">
        <v>282</v>
      </c>
    </row>
    <row r="11" spans="1:3">
      <c r="A11" s="4" t="s">
        <v>311</v>
      </c>
      <c r="B11" s="6" t="n">
        <v>320</v>
      </c>
    </row>
    <row r="12" spans="1:3">
      <c r="A12" s="4" t="s">
        <v>312</v>
      </c>
      <c r="B12" s="4" t="s">
        <v>315</v>
      </c>
    </row>
    <row r="13" spans="1:3">
      <c r="A13" s="4" t="s">
        <v>316</v>
      </c>
    </row>
    <row r="14" spans="1:3">
      <c r="A14" s="3" t="s">
        <v>282</v>
      </c>
    </row>
    <row r="15" spans="1:3">
      <c r="A15" s="4" t="s">
        <v>317</v>
      </c>
      <c r="B15" s="5" t="n">
        <v>60</v>
      </c>
    </row>
    <row r="16" spans="1:3">
      <c r="A16" s="4" t="s">
        <v>318</v>
      </c>
      <c r="B16" s="4" t="s">
        <v>319</v>
      </c>
    </row>
    <row r="17" spans="1:3">
      <c r="A17" s="4" t="s">
        <v>311</v>
      </c>
      <c r="B17" s="6" t="n">
        <v>2789</v>
      </c>
    </row>
    <row r="18" spans="1:3">
      <c r="A18" s="4" t="s">
        <v>312</v>
      </c>
      <c r="B18" s="4" t="s">
        <v>320</v>
      </c>
    </row>
    <row r="19" spans="1:3">
      <c r="A19" s="4" t="s">
        <v>321</v>
      </c>
      <c r="B19" s="4" t="s">
        <v>322</v>
      </c>
    </row>
    <row r="20" spans="1:3">
      <c r="A20" s="4" t="s">
        <v>323</v>
      </c>
    </row>
    <row r="21" spans="1:3">
      <c r="A21" s="3" t="s">
        <v>282</v>
      </c>
    </row>
    <row r="22" spans="1:3">
      <c r="A22" s="4" t="s">
        <v>317</v>
      </c>
      <c r="B22" s="5" t="n">
        <v>48</v>
      </c>
    </row>
    <row r="23" spans="1:3">
      <c r="A23" s="4" t="s">
        <v>318</v>
      </c>
      <c r="B23" s="4" t="s">
        <v>319</v>
      </c>
    </row>
    <row r="24" spans="1:3">
      <c r="A24" s="4" t="s">
        <v>311</v>
      </c>
      <c r="B24" s="6" t="n">
        <v>1191</v>
      </c>
    </row>
    <row r="25" spans="1:3">
      <c r="A25" s="4" t="s">
        <v>312</v>
      </c>
      <c r="B25" s="4" t="s">
        <v>324</v>
      </c>
    </row>
    <row r="26" spans="1:3">
      <c r="A26" s="4" t="s">
        <v>321</v>
      </c>
      <c r="B26" s="4" t="s">
        <v>325</v>
      </c>
    </row>
    <row r="27" spans="1:3">
      <c r="A27" s="4" t="s">
        <v>326</v>
      </c>
      <c r="B27" s="6" t="n">
        <v>6545</v>
      </c>
    </row>
    <row r="28" spans="1:3">
      <c r="A28" s="4" t="s">
        <v>327</v>
      </c>
    </row>
    <row r="29" spans="1:3">
      <c r="A29" s="3" t="s">
        <v>282</v>
      </c>
    </row>
    <row r="30" spans="1:3">
      <c r="A30" s="4" t="s">
        <v>317</v>
      </c>
      <c r="B30" s="5" t="n">
        <v>60</v>
      </c>
    </row>
    <row r="31" spans="1:3">
      <c r="A31" s="4" t="s">
        <v>318</v>
      </c>
      <c r="B31" s="4" t="s">
        <v>319</v>
      </c>
    </row>
    <row r="32" spans="1:3">
      <c r="A32" s="4" t="s">
        <v>311</v>
      </c>
      <c r="B32" s="6" t="n">
        <v>1431</v>
      </c>
    </row>
    <row r="33" spans="1:3">
      <c r="A33" s="4" t="s">
        <v>312</v>
      </c>
      <c r="B33" s="4" t="s">
        <v>328</v>
      </c>
    </row>
    <row r="34" spans="1:3">
      <c r="A34" s="4" t="s">
        <v>321</v>
      </c>
      <c r="B34" s="4" t="s">
        <v>329</v>
      </c>
    </row>
    <row r="35" spans="1:3">
      <c r="A35" s="4" t="s">
        <v>327</v>
      </c>
    </row>
    <row r="36" spans="1:3">
      <c r="A36" s="3" t="s">
        <v>282</v>
      </c>
    </row>
    <row r="37" spans="1:3">
      <c r="A37" s="4" t="s">
        <v>317</v>
      </c>
      <c r="B37" s="5" t="n">
        <v>60</v>
      </c>
    </row>
    <row r="38" spans="1:3">
      <c r="A38" s="4" t="s">
        <v>318</v>
      </c>
      <c r="B38" s="4" t="s">
        <v>319</v>
      </c>
    </row>
    <row r="39" spans="1:3">
      <c r="A39" s="4" t="s">
        <v>311</v>
      </c>
      <c r="B39" s="6" t="n">
        <v>1431</v>
      </c>
    </row>
    <row r="40" spans="1:3">
      <c r="A40" s="4" t="s">
        <v>312</v>
      </c>
      <c r="B40" s="4" t="s">
        <v>328</v>
      </c>
    </row>
    <row r="41" spans="1:3">
      <c r="A41" s="4" t="s">
        <v>321</v>
      </c>
      <c r="B41" s="4" t="s">
        <v>329</v>
      </c>
    </row>
    <row r="42" spans="1:3">
      <c r="A42" s="4" t="s">
        <v>330</v>
      </c>
    </row>
    <row r="43" spans="1:3">
      <c r="A43" s="3" t="s">
        <v>282</v>
      </c>
    </row>
    <row r="44" spans="1:3">
      <c r="A44" s="4" t="s">
        <v>317</v>
      </c>
      <c r="B44" s="5" t="n">
        <v>60</v>
      </c>
    </row>
    <row r="45" spans="1:3">
      <c r="A45" s="4" t="s">
        <v>318</v>
      </c>
      <c r="B45" s="4" t="s">
        <v>319</v>
      </c>
    </row>
    <row r="46" spans="1:3">
      <c r="A46" s="4" t="s">
        <v>311</v>
      </c>
      <c r="B46" s="6" t="n">
        <v>786</v>
      </c>
    </row>
    <row r="47" spans="1:3">
      <c r="A47" s="4" t="s">
        <v>312</v>
      </c>
      <c r="B47" s="4" t="s">
        <v>331</v>
      </c>
    </row>
    <row r="48" spans="1:3">
      <c r="A48" s="4" t="s">
        <v>321</v>
      </c>
      <c r="B48" s="4" t="s">
        <v>329</v>
      </c>
    </row>
    <row r="49" spans="1:3">
      <c r="A49" s="4" t="s">
        <v>332</v>
      </c>
    </row>
    <row r="50" spans="1:3">
      <c r="A50" s="3" t="s">
        <v>282</v>
      </c>
    </row>
    <row r="51" spans="1:3">
      <c r="A51" s="4" t="s">
        <v>317</v>
      </c>
      <c r="B51" s="5" t="n">
        <v>60</v>
      </c>
    </row>
    <row r="52" spans="1:3">
      <c r="A52" s="4" t="s">
        <v>318</v>
      </c>
      <c r="B52" s="4" t="s">
        <v>319</v>
      </c>
    </row>
    <row r="53" spans="1:3">
      <c r="A53" s="4" t="s">
        <v>311</v>
      </c>
      <c r="B53" s="6" t="n">
        <v>667</v>
      </c>
    </row>
    <row r="54" spans="1:3">
      <c r="A54" s="4" t="s">
        <v>312</v>
      </c>
      <c r="B54" s="4" t="s">
        <v>333</v>
      </c>
    </row>
    <row r="55" spans="1:3">
      <c r="A55" s="4" t="s">
        <v>321</v>
      </c>
      <c r="B55" s="4" t="s">
        <v>334</v>
      </c>
    </row>
    <row r="56" spans="1:3">
      <c r="A56" s="4" t="s">
        <v>335</v>
      </c>
    </row>
    <row r="57" spans="1:3">
      <c r="A57" s="3" t="s">
        <v>282</v>
      </c>
    </row>
    <row r="58" spans="1:3">
      <c r="A58" s="4" t="s">
        <v>317</v>
      </c>
      <c r="B58" s="5" t="n">
        <v>60</v>
      </c>
    </row>
    <row r="59" spans="1:3">
      <c r="A59" s="4" t="s">
        <v>318</v>
      </c>
      <c r="B59" s="4" t="s">
        <v>319</v>
      </c>
    </row>
    <row r="60" spans="1:3">
      <c r="A60" s="4" t="s">
        <v>311</v>
      </c>
      <c r="B60" s="6" t="n">
        <v>528</v>
      </c>
    </row>
    <row r="61" spans="1:3">
      <c r="A61" s="4" t="s">
        <v>312</v>
      </c>
      <c r="B61" s="4" t="s">
        <v>336</v>
      </c>
    </row>
    <row r="62" spans="1:3">
      <c r="A62" s="4" t="s">
        <v>321</v>
      </c>
      <c r="B62" s="4" t="s">
        <v>334</v>
      </c>
    </row>
    <row r="63" spans="1:3">
      <c r="A63" s="4" t="s">
        <v>335</v>
      </c>
    </row>
    <row r="64" spans="1:3">
      <c r="A64" s="3" t="s">
        <v>282</v>
      </c>
    </row>
    <row r="65" spans="1:3">
      <c r="A65" s="4" t="s">
        <v>317</v>
      </c>
      <c r="B65" s="5" t="n">
        <v>60</v>
      </c>
    </row>
    <row r="66" spans="1:3">
      <c r="A66" s="4" t="s">
        <v>318</v>
      </c>
      <c r="B66" s="4" t="s">
        <v>319</v>
      </c>
    </row>
    <row r="67" spans="1:3">
      <c r="A67" s="4" t="s">
        <v>311</v>
      </c>
      <c r="B67" s="6" t="n">
        <v>529</v>
      </c>
    </row>
    <row r="68" spans="1:3">
      <c r="A68" s="4" t="s">
        <v>312</v>
      </c>
      <c r="B68" s="4" t="s">
        <v>336</v>
      </c>
    </row>
    <row r="69" spans="1:3">
      <c r="A69" s="4" t="s">
        <v>321</v>
      </c>
      <c r="B69" s="4" t="s">
        <v>334</v>
      </c>
    </row>
    <row r="70" spans="1:3">
      <c r="A70" s="4" t="s">
        <v>332</v>
      </c>
    </row>
    <row r="71" spans="1:3">
      <c r="A71" s="3" t="s">
        <v>282</v>
      </c>
    </row>
    <row r="72" spans="1:3">
      <c r="A72" s="4" t="s">
        <v>317</v>
      </c>
      <c r="B72" s="5" t="n">
        <v>60</v>
      </c>
    </row>
    <row r="73" spans="1:3">
      <c r="A73" s="4" t="s">
        <v>318</v>
      </c>
      <c r="B73" s="4" t="s">
        <v>319</v>
      </c>
    </row>
    <row r="74" spans="1:3">
      <c r="A74" s="4" t="s">
        <v>311</v>
      </c>
      <c r="B74" s="6" t="n">
        <v>529</v>
      </c>
    </row>
    <row r="75" spans="1:3">
      <c r="A75" s="4" t="s">
        <v>312</v>
      </c>
      <c r="B75" s="4" t="s">
        <v>333</v>
      </c>
    </row>
    <row r="76" spans="1:3">
      <c r="A76" s="4" t="s">
        <v>321</v>
      </c>
      <c r="B76" s="4" t="s">
        <v>334</v>
      </c>
    </row>
    <row r="77" spans="1:3">
      <c r="A77" s="4" t="s">
        <v>337</v>
      </c>
    </row>
    <row r="78" spans="1:3">
      <c r="A78" s="3" t="s">
        <v>282</v>
      </c>
    </row>
    <row r="79" spans="1:3">
      <c r="A79" s="4" t="s">
        <v>317</v>
      </c>
      <c r="B79" s="5" t="n">
        <v>60</v>
      </c>
    </row>
    <row r="80" spans="1:3">
      <c r="A80" s="4" t="s">
        <v>318</v>
      </c>
      <c r="B80" s="4" t="s">
        <v>319</v>
      </c>
    </row>
    <row r="81" spans="1:3">
      <c r="A81" s="4" t="s">
        <v>311</v>
      </c>
      <c r="B81" s="6" t="n">
        <v>810</v>
      </c>
    </row>
    <row r="82" spans="1:3">
      <c r="A82" s="4" t="s">
        <v>312</v>
      </c>
      <c r="B82" s="4" t="s">
        <v>338</v>
      </c>
    </row>
    <row r="83" spans="1:3">
      <c r="A83" s="4" t="s">
        <v>321</v>
      </c>
      <c r="B83" s="4" t="s">
        <v>329</v>
      </c>
    </row>
    <row r="84" spans="1:3">
      <c r="A84" s="4" t="s">
        <v>339</v>
      </c>
    </row>
    <row r="85" spans="1:3">
      <c r="A85" s="3" t="s">
        <v>282</v>
      </c>
    </row>
    <row r="86" spans="1:3">
      <c r="A86" s="4" t="s">
        <v>317</v>
      </c>
      <c r="B86" s="5" t="n">
        <v>60</v>
      </c>
    </row>
    <row r="87" spans="1:3">
      <c r="A87" s="4" t="s">
        <v>318</v>
      </c>
      <c r="B87" s="4" t="s">
        <v>319</v>
      </c>
    </row>
    <row r="88" spans="1:3">
      <c r="A88" s="4" t="s">
        <v>311</v>
      </c>
      <c r="B88" s="6" t="n">
        <v>703</v>
      </c>
    </row>
    <row r="89" spans="1:3">
      <c r="A89" s="4" t="s">
        <v>312</v>
      </c>
      <c r="B89" s="4" t="s">
        <v>340</v>
      </c>
    </row>
    <row r="90" spans="1:3">
      <c r="A90" s="4" t="s">
        <v>321</v>
      </c>
      <c r="B90" s="4" t="s">
        <v>341</v>
      </c>
    </row>
    <row r="91" spans="1:3">
      <c r="A91" s="4" t="s">
        <v>339</v>
      </c>
    </row>
    <row r="92" spans="1:3">
      <c r="A92" s="3" t="s">
        <v>282</v>
      </c>
    </row>
    <row r="93" spans="1:3">
      <c r="A93" s="4" t="s">
        <v>317</v>
      </c>
      <c r="B93" s="5" t="n">
        <v>60</v>
      </c>
    </row>
    <row r="94" spans="1:3">
      <c r="A94" s="4" t="s">
        <v>318</v>
      </c>
      <c r="B94" s="4" t="s">
        <v>319</v>
      </c>
    </row>
    <row r="95" spans="1:3">
      <c r="A95" s="4" t="s">
        <v>311</v>
      </c>
      <c r="B95" s="6" t="n">
        <v>703</v>
      </c>
    </row>
    <row r="96" spans="1:3">
      <c r="A96" s="4" t="s">
        <v>312</v>
      </c>
      <c r="B96" s="4" t="s">
        <v>340</v>
      </c>
    </row>
    <row r="97" spans="1:3">
      <c r="A97" s="4" t="s">
        <v>321</v>
      </c>
      <c r="B97" s="4" t="s">
        <v>341</v>
      </c>
    </row>
    <row r="98" spans="1:3">
      <c r="A98" s="4" t="s">
        <v>342</v>
      </c>
    </row>
    <row r="99" spans="1:3">
      <c r="A99" s="3" t="s">
        <v>282</v>
      </c>
    </row>
    <row r="100" spans="1:3">
      <c r="A100" s="4" t="s">
        <v>317</v>
      </c>
      <c r="B100" s="5" t="n">
        <v>60</v>
      </c>
    </row>
    <row r="101" spans="1:3">
      <c r="A101" s="4" t="s">
        <v>318</v>
      </c>
      <c r="B101" s="4" t="s">
        <v>319</v>
      </c>
    </row>
    <row r="102" spans="1:3">
      <c r="A102" s="4" t="s">
        <v>311</v>
      </c>
      <c r="B102" s="6" t="n">
        <v>648</v>
      </c>
    </row>
    <row r="103" spans="1:3">
      <c r="A103" s="4" t="s">
        <v>312</v>
      </c>
      <c r="B103" s="4" t="s">
        <v>343</v>
      </c>
    </row>
    <row r="104" spans="1:3">
      <c r="A104" s="4" t="s">
        <v>321</v>
      </c>
      <c r="B104" s="4" t="s">
        <v>334</v>
      </c>
    </row>
    <row r="105" spans="1:3">
      <c r="A105" s="4" t="s">
        <v>344</v>
      </c>
    </row>
    <row r="106" spans="1:3">
      <c r="A106" s="3" t="s">
        <v>282</v>
      </c>
    </row>
    <row r="107" spans="1:3">
      <c r="A107" s="4" t="s">
        <v>317</v>
      </c>
      <c r="B107" s="5" t="n">
        <v>60</v>
      </c>
    </row>
    <row r="108" spans="1:3">
      <c r="A108" s="4" t="s">
        <v>318</v>
      </c>
      <c r="B108" s="4" t="s">
        <v>319</v>
      </c>
    </row>
    <row r="109" spans="1:3">
      <c r="A109" s="4" t="s">
        <v>311</v>
      </c>
      <c r="B109" s="6" t="n">
        <v>701</v>
      </c>
    </row>
    <row r="110" spans="1:3">
      <c r="A110" s="4" t="s">
        <v>312</v>
      </c>
      <c r="B110" s="4" t="s">
        <v>345</v>
      </c>
    </row>
    <row r="111" spans="1:3">
      <c r="A111" s="4" t="s">
        <v>321</v>
      </c>
      <c r="B111" s="4" t="s">
        <v>334</v>
      </c>
    </row>
    <row r="112" spans="1:3">
      <c r="A112" s="4" t="s">
        <v>344</v>
      </c>
    </row>
    <row r="113" spans="1:3">
      <c r="A113" s="3" t="s">
        <v>282</v>
      </c>
    </row>
    <row r="114" spans="1:3">
      <c r="A114" s="4" t="s">
        <v>317</v>
      </c>
      <c r="B114" s="5" t="n">
        <v>60</v>
      </c>
    </row>
    <row r="115" spans="1:3">
      <c r="A115" s="4" t="s">
        <v>318</v>
      </c>
      <c r="B115" s="4" t="s">
        <v>319</v>
      </c>
    </row>
    <row r="116" spans="1:3">
      <c r="A116" s="4" t="s">
        <v>311</v>
      </c>
      <c r="B116" s="6" t="n">
        <v>909</v>
      </c>
    </row>
    <row r="117" spans="1:3">
      <c r="A117" s="4" t="s">
        <v>312</v>
      </c>
      <c r="B117" s="4" t="s">
        <v>345</v>
      </c>
    </row>
    <row r="118" spans="1:3">
      <c r="A118" s="4" t="s">
        <v>321</v>
      </c>
      <c r="B118" s="4" t="s">
        <v>346</v>
      </c>
    </row>
    <row r="119" spans="1:3">
      <c r="A119" s="4" t="s">
        <v>344</v>
      </c>
    </row>
    <row r="120" spans="1:3">
      <c r="A120" s="3" t="s">
        <v>282</v>
      </c>
    </row>
    <row r="121" spans="1:3">
      <c r="A121" s="4" t="s">
        <v>317</v>
      </c>
      <c r="B121" s="5" t="n">
        <v>60</v>
      </c>
    </row>
    <row r="122" spans="1:3">
      <c r="A122" s="4" t="s">
        <v>318</v>
      </c>
      <c r="B122" s="4" t="s">
        <v>319</v>
      </c>
    </row>
    <row r="123" spans="1:3">
      <c r="A123" s="4" t="s">
        <v>311</v>
      </c>
      <c r="B123" s="6" t="n">
        <v>721</v>
      </c>
    </row>
    <row r="124" spans="1:3">
      <c r="A124" s="4" t="s">
        <v>312</v>
      </c>
      <c r="B124" s="4" t="s">
        <v>345</v>
      </c>
    </row>
    <row r="125" spans="1:3">
      <c r="A125" s="4" t="s">
        <v>321</v>
      </c>
      <c r="B125" s="4" t="s">
        <v>346</v>
      </c>
    </row>
    <row r="126" spans="1:3">
      <c r="A126" s="4" t="s">
        <v>344</v>
      </c>
    </row>
    <row r="127" spans="1:3">
      <c r="A127" s="3" t="s">
        <v>282</v>
      </c>
    </row>
    <row r="128" spans="1:3">
      <c r="A128" s="4" t="s">
        <v>317</v>
      </c>
      <c r="B128" s="5" t="n">
        <v>60</v>
      </c>
    </row>
    <row r="129" spans="1:3">
      <c r="A129" s="4" t="s">
        <v>318</v>
      </c>
      <c r="B129" s="4" t="s">
        <v>319</v>
      </c>
    </row>
    <row r="130" spans="1:3">
      <c r="A130" s="4" t="s">
        <v>311</v>
      </c>
      <c r="B130" s="6" t="n">
        <v>742</v>
      </c>
    </row>
    <row r="131" spans="1:3">
      <c r="A131" s="4" t="s">
        <v>312</v>
      </c>
      <c r="B131" s="4" t="s">
        <v>345</v>
      </c>
    </row>
    <row r="132" spans="1:3">
      <c r="A132" s="4" t="s">
        <v>321</v>
      </c>
      <c r="B132" s="4" t="s">
        <v>334</v>
      </c>
    </row>
    <row r="133" spans="1:3">
      <c r="A133" s="4" t="s">
        <v>347</v>
      </c>
    </row>
    <row r="134" spans="1:3">
      <c r="A134" s="3" t="s">
        <v>282</v>
      </c>
    </row>
    <row r="135" spans="1:3">
      <c r="A135" s="4" t="s">
        <v>311</v>
      </c>
      <c r="B135" s="6" t="n">
        <v>400</v>
      </c>
    </row>
    <row r="136" spans="1:3">
      <c r="A136" s="4" t="s">
        <v>312</v>
      </c>
      <c r="B136" s="4" t="s">
        <v>348</v>
      </c>
    </row>
    <row r="137" spans="1:3">
      <c r="A137" s="4" t="s">
        <v>349</v>
      </c>
    </row>
    <row r="138" spans="1:3">
      <c r="A138" s="3" t="s">
        <v>282</v>
      </c>
    </row>
    <row r="139" spans="1:3">
      <c r="A139" s="4" t="s">
        <v>317</v>
      </c>
      <c r="B139" s="5" t="n">
        <v>60</v>
      </c>
    </row>
    <row r="140" spans="1:3">
      <c r="A140" s="4" t="s">
        <v>318</v>
      </c>
      <c r="B140" s="4" t="s">
        <v>319</v>
      </c>
    </row>
    <row r="141" spans="1:3">
      <c r="A141" s="4" t="s">
        <v>311</v>
      </c>
      <c r="B141" s="6" t="n">
        <v>928</v>
      </c>
    </row>
    <row r="142" spans="1:3">
      <c r="A142" s="4" t="s">
        <v>312</v>
      </c>
      <c r="B142" s="4" t="s">
        <v>350</v>
      </c>
    </row>
    <row r="143" spans="1:3">
      <c r="A143" s="4" t="s">
        <v>321</v>
      </c>
      <c r="B143" s="4" t="s">
        <v>351</v>
      </c>
    </row>
    <row r="144" spans="1:3">
      <c r="A144" s="4" t="s">
        <v>352</v>
      </c>
    </row>
    <row r="145" spans="1:3">
      <c r="A145" s="3" t="s">
        <v>282</v>
      </c>
    </row>
    <row r="146" spans="1:3">
      <c r="A146" s="4" t="s">
        <v>317</v>
      </c>
      <c r="B146" s="5" t="n">
        <v>60</v>
      </c>
    </row>
    <row r="147" spans="1:3">
      <c r="A147" s="4" t="s">
        <v>318</v>
      </c>
      <c r="B147" s="4" t="s">
        <v>319</v>
      </c>
    </row>
    <row r="148" spans="1:3">
      <c r="A148" s="4" t="s">
        <v>311</v>
      </c>
      <c r="B148" s="6" t="n">
        <v>1249</v>
      </c>
    </row>
    <row r="149" spans="1:3">
      <c r="A149" s="4" t="s">
        <v>312</v>
      </c>
      <c r="B149" s="4" t="s">
        <v>353</v>
      </c>
    </row>
    <row r="150" spans="1:3">
      <c r="A150" s="4" t="s">
        <v>321</v>
      </c>
      <c r="B150" s="4" t="s">
        <v>354</v>
      </c>
    </row>
    <row r="151" spans="1:3">
      <c r="A151" s="4" t="s">
        <v>355</v>
      </c>
    </row>
    <row r="152" spans="1:3">
      <c r="A152" s="3" t="s">
        <v>282</v>
      </c>
    </row>
    <row r="153" spans="1:3">
      <c r="A153" s="4" t="s">
        <v>317</v>
      </c>
      <c r="B153" s="5" t="n">
        <v>60</v>
      </c>
    </row>
    <row r="154" spans="1:3">
      <c r="A154" s="4" t="s">
        <v>318</v>
      </c>
      <c r="B154" s="4" t="s">
        <v>319</v>
      </c>
    </row>
    <row r="155" spans="1:3">
      <c r="A155" s="4" t="s">
        <v>311</v>
      </c>
      <c r="B155" s="6" t="n">
        <v>1249</v>
      </c>
    </row>
    <row r="156" spans="1:3">
      <c r="A156" s="4" t="s">
        <v>312</v>
      </c>
      <c r="B156" s="4" t="s">
        <v>340</v>
      </c>
    </row>
    <row r="157" spans="1:3">
      <c r="A157" s="4" t="s">
        <v>321</v>
      </c>
      <c r="B157" s="4" t="s">
        <v>354</v>
      </c>
    </row>
    <row r="158" spans="1:3">
      <c r="A158" s="4" t="s">
        <v>355</v>
      </c>
    </row>
    <row r="159" spans="1:3">
      <c r="A159" s="3" t="s">
        <v>282</v>
      </c>
    </row>
    <row r="160" spans="1:3">
      <c r="A160" s="4" t="s">
        <v>317</v>
      </c>
      <c r="B160" s="5" t="n">
        <v>60</v>
      </c>
    </row>
    <row r="161" spans="1:3">
      <c r="A161" s="4" t="s">
        <v>318</v>
      </c>
      <c r="B161" s="4" t="s">
        <v>319</v>
      </c>
    </row>
    <row r="162" spans="1:3">
      <c r="A162" s="4" t="s">
        <v>311</v>
      </c>
      <c r="B162" s="6" t="n">
        <v>676</v>
      </c>
    </row>
    <row r="163" spans="1:3">
      <c r="A163" s="4" t="s">
        <v>312</v>
      </c>
      <c r="B163" s="4" t="s">
        <v>340</v>
      </c>
    </row>
    <row r="164" spans="1:3">
      <c r="A164" s="4" t="s">
        <v>321</v>
      </c>
      <c r="B164" s="4" t="s">
        <v>329</v>
      </c>
    </row>
    <row r="165" spans="1:3">
      <c r="A165" s="4" t="s">
        <v>356</v>
      </c>
    </row>
    <row r="166" spans="1:3">
      <c r="A166" s="3" t="s">
        <v>282</v>
      </c>
    </row>
    <row r="167" spans="1:3">
      <c r="A167" s="4" t="s">
        <v>317</v>
      </c>
      <c r="B167" s="5" t="n">
        <v>36</v>
      </c>
    </row>
    <row r="168" spans="1:3">
      <c r="A168" s="4" t="s">
        <v>318</v>
      </c>
      <c r="B168" s="4" t="s">
        <v>319</v>
      </c>
    </row>
    <row r="169" spans="1:3">
      <c r="A169" s="4" t="s">
        <v>311</v>
      </c>
      <c r="B169" s="6" t="n">
        <v>690</v>
      </c>
    </row>
    <row r="170" spans="1:3">
      <c r="A170" s="4" t="s">
        <v>312</v>
      </c>
      <c r="B170" s="4" t="s">
        <v>336</v>
      </c>
    </row>
    <row r="171" spans="1:3">
      <c r="A171" s="4" t="s">
        <v>321</v>
      </c>
      <c r="B171" s="4" t="s">
        <v>357</v>
      </c>
    </row>
    <row r="172" spans="1:3">
      <c r="A172" s="4" t="s">
        <v>274</v>
      </c>
    </row>
    <row r="173" spans="1:3">
      <c r="A173" s="3" t="s">
        <v>282</v>
      </c>
    </row>
    <row r="174" spans="1:3">
      <c r="A174" s="4" t="s">
        <v>358</v>
      </c>
      <c r="B174" s="6" t="n">
        <v>450000</v>
      </c>
    </row>
    <row r="175" spans="1:3">
      <c r="A175" s="4" t="s">
        <v>359</v>
      </c>
      <c r="B175" s="4" t="s">
        <v>360</v>
      </c>
    </row>
    <row r="176" spans="1:3">
      <c r="A176" s="4" t="s">
        <v>361</v>
      </c>
      <c r="B176" s="4" t="s">
        <v>362</v>
      </c>
    </row>
    <row r="177" spans="1:3">
      <c r="A177" s="4" t="s">
        <v>275</v>
      </c>
    </row>
    <row r="178" spans="1:3">
      <c r="A178" s="3" t="s">
        <v>282</v>
      </c>
    </row>
    <row r="179" spans="1:3">
      <c r="A179" s="4" t="s">
        <v>358</v>
      </c>
      <c r="B179" s="6" t="n">
        <v>200000</v>
      </c>
    </row>
    <row r="180" spans="1:3">
      <c r="A180" s="4" t="s">
        <v>359</v>
      </c>
      <c r="B180" s="4" t="s">
        <v>363</v>
      </c>
    </row>
    <row r="181" spans="1:3">
      <c r="A181" s="4" t="s">
        <v>361</v>
      </c>
      <c r="B181" s="4" t="s">
        <v>364</v>
      </c>
    </row>
    <row r="182" spans="1:3">
      <c r="A182" s="4" t="s">
        <v>277</v>
      </c>
    </row>
    <row r="183" spans="1:3">
      <c r="A183" s="3" t="s">
        <v>282</v>
      </c>
    </row>
    <row r="184" spans="1:3">
      <c r="A184" s="4" t="s">
        <v>317</v>
      </c>
      <c r="B184" s="5" t="n">
        <v>9</v>
      </c>
    </row>
    <row r="185" spans="1:3">
      <c r="A185" s="4" t="s">
        <v>318</v>
      </c>
      <c r="B185" s="4" t="s">
        <v>319</v>
      </c>
    </row>
    <row r="186" spans="1:3">
      <c r="A186" s="4" t="s">
        <v>311</v>
      </c>
      <c r="B186" s="6" t="n">
        <v>3807</v>
      </c>
    </row>
    <row r="187" spans="1:3">
      <c r="A187" s="4" t="s">
        <v>321</v>
      </c>
      <c r="B187" s="4" t="s">
        <v>365</v>
      </c>
    </row>
    <row r="188" spans="1:3">
      <c r="A188" s="4" t="s">
        <v>278</v>
      </c>
    </row>
    <row r="189" spans="1:3">
      <c r="A189" s="3" t="s">
        <v>282</v>
      </c>
    </row>
    <row r="190" spans="1:3">
      <c r="A190" s="4" t="s">
        <v>317</v>
      </c>
      <c r="B190" s="5" t="n">
        <v>9</v>
      </c>
    </row>
    <row r="191" spans="1:3">
      <c r="A191" s="4" t="s">
        <v>318</v>
      </c>
      <c r="B191" s="4" t="s">
        <v>319</v>
      </c>
    </row>
    <row r="192" spans="1:3">
      <c r="A192" s="4" t="s">
        <v>311</v>
      </c>
      <c r="B192" s="6" t="n">
        <v>2372</v>
      </c>
    </row>
    <row r="193" spans="1:3">
      <c r="A193" s="4" t="s">
        <v>321</v>
      </c>
      <c r="B193" s="4" t="s">
        <v>366</v>
      </c>
    </row>
    <row r="194" spans="1:3">
      <c r="A194" s="4" t="s">
        <v>279</v>
      </c>
    </row>
    <row r="195" spans="1:3">
      <c r="A195" s="3" t="s">
        <v>282</v>
      </c>
    </row>
    <row r="196" spans="1:3">
      <c r="A196" s="4" t="s">
        <v>317</v>
      </c>
      <c r="B196" s="5" t="n">
        <v>9</v>
      </c>
    </row>
    <row r="197" spans="1:3">
      <c r="A197" s="4" t="s">
        <v>318</v>
      </c>
      <c r="B197" s="4" t="s">
        <v>319</v>
      </c>
    </row>
    <row r="198" spans="1:3">
      <c r="A198" s="4" t="s">
        <v>311</v>
      </c>
      <c r="B198" s="6" t="n">
        <v>2676</v>
      </c>
    </row>
    <row r="199" spans="1:3">
      <c r="A199" s="4" t="s">
        <v>321</v>
      </c>
      <c r="B199" s="4" t="s">
        <v>367</v>
      </c>
    </row>
    <row r="200" spans="1:3">
      <c r="A200" s="4" t="s">
        <v>280</v>
      </c>
    </row>
    <row r="201" spans="1:3">
      <c r="A201" s="3" t="s">
        <v>282</v>
      </c>
    </row>
    <row r="202" spans="1:3">
      <c r="A202" s="4" t="s">
        <v>317</v>
      </c>
      <c r="B202" s="5" t="n">
        <v>9</v>
      </c>
    </row>
    <row r="203" spans="1:3">
      <c r="A203" s="4" t="s">
        <v>318</v>
      </c>
      <c r="B203" s="4" t="s">
        <v>319</v>
      </c>
    </row>
    <row r="204" spans="1:3">
      <c r="A204" s="4" t="s">
        <v>311</v>
      </c>
      <c r="B204" s="6" t="n">
        <v>2773</v>
      </c>
    </row>
    <row r="205" spans="1:3">
      <c r="A205" s="4" t="s">
        <v>321</v>
      </c>
      <c r="B205" s="4" t="s">
        <v>3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68</v>
      </c>
      <c r="B1" s="2" t="s">
        <v>2</v>
      </c>
      <c r="C1" s="2" t="s">
        <v>32</v>
      </c>
    </row>
    <row r="2" spans="1:3">
      <c r="A2" s="3" t="s">
        <v>172</v>
      </c>
    </row>
    <row r="3" spans="1:3">
      <c r="A3" s="4" t="s">
        <v>369</v>
      </c>
      <c r="B3" s="6" t="n">
        <v>55000</v>
      </c>
      <c r="C3" s="6" t="n">
        <v>115822</v>
      </c>
    </row>
    <row r="4" spans="1:3">
      <c r="A4" s="4" t="s">
        <v>370</v>
      </c>
      <c r="B4" s="4" t="s">
        <v>56</v>
      </c>
      <c r="C4" s="5" t="n">
        <v>86449</v>
      </c>
    </row>
    <row r="5" spans="1:3">
      <c r="A5" s="4" t="s">
        <v>371</v>
      </c>
      <c r="B5" s="5" t="n">
        <v>118774</v>
      </c>
      <c r="C5" s="4" t="s">
        <v>56</v>
      </c>
    </row>
    <row r="6" spans="1:3">
      <c r="A6" s="4" t="s">
        <v>372</v>
      </c>
      <c r="B6" s="5" t="n">
        <v>58335</v>
      </c>
      <c r="C6" s="4" t="s">
        <v>56</v>
      </c>
    </row>
    <row r="7" spans="1:3">
      <c r="A7" s="4" t="s">
        <v>373</v>
      </c>
      <c r="B7" s="5" t="n">
        <v>256</v>
      </c>
      <c r="C7" s="5" t="n">
        <v>256</v>
      </c>
    </row>
    <row r="8" spans="1:3">
      <c r="A8" s="4" t="s">
        <v>374</v>
      </c>
      <c r="B8" s="5" t="n">
        <v>37834</v>
      </c>
      <c r="C8" s="5" t="n">
        <v>31119</v>
      </c>
    </row>
    <row r="9" spans="1:3">
      <c r="A9" s="4" t="s">
        <v>100</v>
      </c>
      <c r="B9" s="6" t="n">
        <v>270199</v>
      </c>
      <c r="C9" s="6" t="n">
        <v>2336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75</v>
      </c>
      <c r="B1" s="2" t="s">
        <v>376</v>
      </c>
      <c r="C1" s="2" t="s">
        <v>377</v>
      </c>
      <c r="D1" s="2" t="s">
        <v>2</v>
      </c>
      <c r="E1" s="2" t="s">
        <v>32</v>
      </c>
    </row>
    <row r="2" spans="1:5">
      <c r="A2" s="3" t="s">
        <v>378</v>
      </c>
    </row>
    <row r="3" spans="1:5">
      <c r="A3" s="4" t="s">
        <v>379</v>
      </c>
      <c r="D3" s="6" t="n">
        <v>13871</v>
      </c>
      <c r="E3" s="6" t="n">
        <v>53133</v>
      </c>
    </row>
    <row r="4" spans="1:5">
      <c r="A4" s="4" t="s">
        <v>380</v>
      </c>
      <c r="D4" s="5" t="n">
        <v>68000</v>
      </c>
    </row>
    <row r="5" spans="1:5">
      <c r="A5" s="4" t="s">
        <v>47</v>
      </c>
      <c r="D5" s="5" t="n">
        <v>43288</v>
      </c>
      <c r="E5" s="6" t="n">
        <v>53133</v>
      </c>
    </row>
    <row r="6" spans="1:5">
      <c r="A6" s="4" t="s">
        <v>381</v>
      </c>
    </row>
    <row r="7" spans="1:5">
      <c r="A7" s="3" t="s">
        <v>378</v>
      </c>
    </row>
    <row r="8" spans="1:5">
      <c r="A8" s="4" t="s">
        <v>379</v>
      </c>
      <c r="B8" s="6" t="n">
        <v>50000</v>
      </c>
      <c r="C8" s="6" t="n">
        <v>18000</v>
      </c>
    </row>
    <row r="9" spans="1:5">
      <c r="A9" s="4" t="s">
        <v>382</v>
      </c>
      <c r="D9" s="5" t="n">
        <v>2000</v>
      </c>
    </row>
    <row r="10" spans="1:5">
      <c r="A10" s="4" t="s">
        <v>383</v>
      </c>
      <c r="D10" s="6" t="n">
        <v>217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384</v>
      </c>
      <c r="B1" s="2" t="s">
        <v>385</v>
      </c>
      <c r="C1" s="2" t="s">
        <v>386</v>
      </c>
      <c r="D1" s="2" t="s">
        <v>387</v>
      </c>
      <c r="E1" s="2" t="s">
        <v>388</v>
      </c>
      <c r="F1" s="2" t="s">
        <v>389</v>
      </c>
      <c r="G1" s="2" t="s">
        <v>2</v>
      </c>
      <c r="H1" s="2" t="s">
        <v>32</v>
      </c>
    </row>
    <row r="2" spans="1:8">
      <c r="A2" s="3" t="s">
        <v>390</v>
      </c>
    </row>
    <row r="3" spans="1:8">
      <c r="A3" s="4" t="s">
        <v>67</v>
      </c>
      <c r="G3" s="5" t="n">
        <v>20000000</v>
      </c>
      <c r="H3" s="5" t="n">
        <v>20000000</v>
      </c>
    </row>
    <row r="4" spans="1:8">
      <c r="A4" s="4" t="s">
        <v>70</v>
      </c>
      <c r="G4" s="5" t="n">
        <v>100000000</v>
      </c>
      <c r="H4" s="5" t="n">
        <v>100000000</v>
      </c>
    </row>
    <row r="5" spans="1:8">
      <c r="A5" s="4" t="s">
        <v>71</v>
      </c>
      <c r="G5" s="5" t="n">
        <v>24330000</v>
      </c>
      <c r="H5" s="5" t="n">
        <v>20700000</v>
      </c>
    </row>
    <row r="6" spans="1:8">
      <c r="A6" s="4" t="s">
        <v>69</v>
      </c>
      <c r="G6" s="7" t="n">
        <v>0.0001</v>
      </c>
      <c r="H6" s="7" t="n">
        <v>0.0001</v>
      </c>
    </row>
    <row r="7" spans="1:8">
      <c r="A7" s="4" t="s">
        <v>66</v>
      </c>
      <c r="G7" s="7" t="n">
        <v>0.0001</v>
      </c>
      <c r="H7" s="7" t="n">
        <v>0.0001</v>
      </c>
    </row>
    <row r="8" spans="1:8">
      <c r="A8" s="4" t="s">
        <v>391</v>
      </c>
      <c r="G8" s="6" t="n">
        <v>2000</v>
      </c>
    </row>
    <row r="9" spans="1:8">
      <c r="A9" s="4" t="s">
        <v>392</v>
      </c>
      <c r="G9" s="5" t="n">
        <v>55016</v>
      </c>
    </row>
    <row r="10" spans="1:8">
      <c r="A10" s="4" t="s">
        <v>393</v>
      </c>
      <c r="G10" s="5" t="n">
        <v>1800</v>
      </c>
    </row>
    <row r="11" spans="1:8">
      <c r="A11" s="4" t="s">
        <v>394</v>
      </c>
      <c r="G11" s="6" t="n">
        <v>335920</v>
      </c>
    </row>
    <row r="12" spans="1:8">
      <c r="A12" s="4" t="s">
        <v>395</v>
      </c>
    </row>
    <row r="13" spans="1:8">
      <c r="A13" s="3" t="s">
        <v>390</v>
      </c>
    </row>
    <row r="14" spans="1:8">
      <c r="A14" s="4" t="s">
        <v>71</v>
      </c>
      <c r="F14" s="5" t="n">
        <v>1000000</v>
      </c>
    </row>
    <row r="15" spans="1:8">
      <c r="A15" s="4" t="s">
        <v>392</v>
      </c>
      <c r="F15" s="6" t="n">
        <v>100000</v>
      </c>
    </row>
    <row r="16" spans="1:8">
      <c r="A16" s="4" t="s">
        <v>396</v>
      </c>
      <c r="F16" s="8" t="n">
        <v>0.1</v>
      </c>
    </row>
    <row r="17" spans="1:8">
      <c r="A17" s="4" t="s">
        <v>397</v>
      </c>
    </row>
    <row r="18" spans="1:8">
      <c r="A18" s="3" t="s">
        <v>390</v>
      </c>
    </row>
    <row r="19" spans="1:8">
      <c r="A19" s="4" t="s">
        <v>393</v>
      </c>
      <c r="D19" s="6" t="n">
        <v>16</v>
      </c>
    </row>
    <row r="20" spans="1:8">
      <c r="A20" s="4" t="s">
        <v>398</v>
      </c>
      <c r="D20" s="5" t="n">
        <v>160000</v>
      </c>
    </row>
    <row r="21" spans="1:8">
      <c r="A21" s="4" t="s">
        <v>396</v>
      </c>
      <c r="D21" s="7" t="n">
        <v>0.0001</v>
      </c>
    </row>
    <row r="22" spans="1:8">
      <c r="A22" s="4" t="s">
        <v>399</v>
      </c>
      <c r="D22" s="6" t="n">
        <v>21744</v>
      </c>
    </row>
    <row r="23" spans="1:8">
      <c r="A23" s="4" t="s">
        <v>400</v>
      </c>
    </row>
    <row r="24" spans="1:8">
      <c r="A24" s="3" t="s">
        <v>390</v>
      </c>
    </row>
    <row r="25" spans="1:8">
      <c r="A25" s="4" t="s">
        <v>398</v>
      </c>
      <c r="D25" s="5" t="n">
        <v>2470000</v>
      </c>
    </row>
    <row r="26" spans="1:8">
      <c r="A26" s="4" t="s">
        <v>396</v>
      </c>
      <c r="D26" s="9" t="n">
        <v>0.136</v>
      </c>
    </row>
    <row r="27" spans="1:8">
      <c r="A27" s="4" t="s">
        <v>399</v>
      </c>
      <c r="D27" s="6" t="n">
        <v>335920</v>
      </c>
    </row>
    <row r="28" spans="1:8">
      <c r="A28" s="4" t="s">
        <v>401</v>
      </c>
    </row>
    <row r="29" spans="1:8">
      <c r="A29" s="3" t="s">
        <v>390</v>
      </c>
    </row>
    <row r="30" spans="1:8">
      <c r="A30" s="4" t="s">
        <v>402</v>
      </c>
      <c r="E30" s="5" t="n">
        <v>200000</v>
      </c>
    </row>
    <row r="31" spans="1:8">
      <c r="A31" s="4" t="s">
        <v>396</v>
      </c>
      <c r="E31" s="7" t="n">
        <v>0.0001</v>
      </c>
    </row>
    <row r="32" spans="1:8">
      <c r="A32" s="4" t="s">
        <v>381</v>
      </c>
    </row>
    <row r="33" spans="1:8">
      <c r="A33" s="3" t="s">
        <v>390</v>
      </c>
    </row>
    <row r="34" spans="1:8">
      <c r="A34" s="4" t="s">
        <v>358</v>
      </c>
      <c r="B34" s="6" t="n">
        <v>85004</v>
      </c>
    </row>
    <row r="35" spans="1:8">
      <c r="A35" s="4" t="s">
        <v>391</v>
      </c>
      <c r="B35" s="5" t="n">
        <v>2000</v>
      </c>
    </row>
    <row r="36" spans="1:8">
      <c r="A36" s="4" t="s">
        <v>403</v>
      </c>
      <c r="B36" s="6" t="n">
        <v>2000</v>
      </c>
    </row>
    <row r="37" spans="1:8">
      <c r="A37" s="4" t="s">
        <v>404</v>
      </c>
      <c r="B37" s="5" t="n">
        <v>20000000</v>
      </c>
    </row>
    <row r="38" spans="1:8">
      <c r="A38" s="4" t="s">
        <v>94</v>
      </c>
    </row>
    <row r="39" spans="1:8">
      <c r="A39" s="3" t="s">
        <v>390</v>
      </c>
    </row>
    <row r="40" spans="1:8">
      <c r="A40" s="4" t="s">
        <v>405</v>
      </c>
      <c r="C40" s="5" t="n">
        <v>1000</v>
      </c>
    </row>
    <row r="41" spans="1:8">
      <c r="A41" s="4" t="s">
        <v>406</v>
      </c>
      <c r="C41" s="4" t="s">
        <v>407</v>
      </c>
    </row>
    <row r="42" spans="1:8">
      <c r="A42" s="4" t="s">
        <v>408</v>
      </c>
    </row>
    <row r="43" spans="1:8">
      <c r="A43" s="3" t="s">
        <v>390</v>
      </c>
    </row>
    <row r="44" spans="1:8">
      <c r="A44" s="4" t="s">
        <v>409</v>
      </c>
      <c r="G44" s="5" t="n">
        <v>1000</v>
      </c>
    </row>
    <row r="45" spans="1:8">
      <c r="A45" s="4" t="s">
        <v>394</v>
      </c>
      <c r="G45" s="6" t="n">
        <v>1800</v>
      </c>
    </row>
    <row r="46" spans="1:8">
      <c r="A46" s="4" t="s">
        <v>399</v>
      </c>
      <c r="G46" s="6" t="n">
        <v>1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4" t="s">
        <v>411</v>
      </c>
    </row>
    <row r="4" spans="1:3">
      <c r="A4" s="3" t="s">
        <v>412</v>
      </c>
    </row>
    <row r="5" spans="1:3">
      <c r="A5" s="4" t="s">
        <v>413</v>
      </c>
      <c r="C5" s="4" t="s">
        <v>414</v>
      </c>
    </row>
    <row r="6" spans="1:3">
      <c r="A6" s="4" t="s">
        <v>415</v>
      </c>
    </row>
    <row r="7" spans="1:3">
      <c r="A7" s="3" t="s">
        <v>412</v>
      </c>
    </row>
    <row r="8" spans="1:3">
      <c r="A8" s="4" t="s">
        <v>413</v>
      </c>
      <c r="C8" s="4" t="s">
        <v>416</v>
      </c>
    </row>
    <row r="9" spans="1:3">
      <c r="A9" s="4" t="s">
        <v>417</v>
      </c>
    </row>
    <row r="10" spans="1:3">
      <c r="A10" s="3" t="s">
        <v>412</v>
      </c>
    </row>
    <row r="11" spans="1:3">
      <c r="A11" s="4" t="s">
        <v>413</v>
      </c>
      <c r="B11" s="4" t="s">
        <v>416</v>
      </c>
    </row>
    <row r="12" spans="1:3">
      <c r="A12" s="4" t="s">
        <v>418</v>
      </c>
    </row>
    <row r="13" spans="1:3">
      <c r="A13" s="3" t="s">
        <v>412</v>
      </c>
    </row>
    <row r="14" spans="1:3">
      <c r="A14" s="4" t="s">
        <v>413</v>
      </c>
      <c r="B14" s="4" t="s">
        <v>4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7399730</v>
      </c>
      <c r="C4" s="6" t="n">
        <v>2898970</v>
      </c>
    </row>
    <row r="5" spans="1:3">
      <c r="A5" s="4" t="s">
        <v>77</v>
      </c>
      <c r="B5" s="5" t="n">
        <v>4578775</v>
      </c>
      <c r="C5" s="5" t="n">
        <v>2263602</v>
      </c>
    </row>
    <row r="6" spans="1:3">
      <c r="A6" s="4" t="s">
        <v>78</v>
      </c>
      <c r="B6" s="5" t="n">
        <v>2820955</v>
      </c>
      <c r="C6" s="5" t="n">
        <v>635368</v>
      </c>
    </row>
    <row r="7" spans="1:3">
      <c r="A7" s="3" t="s">
        <v>79</v>
      </c>
    </row>
    <row r="8" spans="1:3">
      <c r="A8" s="4" t="s">
        <v>80</v>
      </c>
      <c r="B8" s="5" t="n">
        <v>1202163</v>
      </c>
      <c r="C8" s="5" t="n">
        <v>937289</v>
      </c>
    </row>
    <row r="9" spans="1:3">
      <c r="A9" s="4" t="s">
        <v>81</v>
      </c>
      <c r="B9" s="5" t="n">
        <v>210984</v>
      </c>
      <c r="C9" s="5" t="n">
        <v>239353</v>
      </c>
    </row>
    <row r="10" spans="1:3">
      <c r="A10" s="4" t="s">
        <v>82</v>
      </c>
      <c r="B10" s="5" t="n">
        <v>359464</v>
      </c>
    </row>
    <row r="11" spans="1:3">
      <c r="A11" s="4" t="s">
        <v>83</v>
      </c>
      <c r="B11" s="5" t="n">
        <v>1048344</v>
      </c>
      <c r="C11" s="5" t="n">
        <v>-541274</v>
      </c>
    </row>
    <row r="12" spans="1:3">
      <c r="A12" s="3" t="s">
        <v>84</v>
      </c>
    </row>
    <row r="13" spans="1:3">
      <c r="A13" s="4" t="s">
        <v>85</v>
      </c>
      <c r="B13" s="5" t="n">
        <v>90471</v>
      </c>
      <c r="C13" s="5" t="n">
        <v>42370</v>
      </c>
    </row>
    <row r="14" spans="1:3">
      <c r="A14" s="4" t="s">
        <v>86</v>
      </c>
      <c r="B14" s="5" t="n">
        <v>1750</v>
      </c>
    </row>
    <row r="15" spans="1:3">
      <c r="A15" s="4" t="s">
        <v>87</v>
      </c>
      <c r="B15" s="5" t="n">
        <v>92221</v>
      </c>
      <c r="C15" s="5" t="n">
        <v>42370</v>
      </c>
    </row>
    <row r="16" spans="1:3">
      <c r="A16" s="4" t="s">
        <v>88</v>
      </c>
      <c r="B16" s="5" t="n">
        <v>956123</v>
      </c>
      <c r="C16" s="5" t="n">
        <v>-583644</v>
      </c>
    </row>
    <row r="17" spans="1:3">
      <c r="A17" s="4" t="s">
        <v>89</v>
      </c>
      <c r="B17" s="5" t="n">
        <v>641200</v>
      </c>
    </row>
    <row r="18" spans="1:3">
      <c r="A18" s="4" t="s">
        <v>90</v>
      </c>
      <c r="B18" s="6" t="n">
        <v>314923</v>
      </c>
      <c r="C18" s="6" t="n">
        <v>-583644</v>
      </c>
    </row>
    <row r="19" spans="1:3">
      <c r="A19" s="4" t="s">
        <v>91</v>
      </c>
      <c r="B19" s="8" t="n">
        <v>0.01</v>
      </c>
      <c r="C19" s="8" t="n">
        <v>-0.03</v>
      </c>
    </row>
    <row r="20" spans="1:3">
      <c r="A20" s="4" t="s">
        <v>92</v>
      </c>
      <c r="B20" s="5" t="n">
        <v>22762164</v>
      </c>
      <c r="C20" s="5" t="n">
        <v>205252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376</v>
      </c>
      <c r="C1" s="2" t="s">
        <v>377</v>
      </c>
      <c r="D1" s="2" t="s">
        <v>2</v>
      </c>
      <c r="E1" s="2" t="s">
        <v>32</v>
      </c>
    </row>
    <row r="2" spans="1:5">
      <c r="A2" s="3" t="s">
        <v>378</v>
      </c>
    </row>
    <row r="3" spans="1:5">
      <c r="A3" s="4" t="s">
        <v>379</v>
      </c>
      <c r="D3" s="6" t="n">
        <v>13871</v>
      </c>
      <c r="E3" s="6" t="n">
        <v>53133</v>
      </c>
    </row>
    <row r="4" spans="1:5">
      <c r="A4" s="4" t="s">
        <v>380</v>
      </c>
      <c r="D4" s="5" t="n">
        <v>68000</v>
      </c>
    </row>
    <row r="5" spans="1:5">
      <c r="A5" s="4" t="s">
        <v>47</v>
      </c>
      <c r="D5" s="6" t="n">
        <v>43288</v>
      </c>
      <c r="E5" s="6" t="n">
        <v>53133</v>
      </c>
    </row>
    <row r="6" spans="1:5">
      <c r="A6" s="4" t="s">
        <v>381</v>
      </c>
    </row>
    <row r="7" spans="1:5">
      <c r="A7" s="3" t="s">
        <v>378</v>
      </c>
    </row>
    <row r="8" spans="1:5">
      <c r="A8" s="4" t="s">
        <v>379</v>
      </c>
      <c r="B8" s="6" t="n">
        <v>50000</v>
      </c>
      <c r="C8" s="6" t="n">
        <v>1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4"/>
    <col customWidth="1" max="9" min="9" width="80"/>
    <col customWidth="1" max="10" min="10" width="80"/>
    <col customWidth="1" max="11" min="11" width="80"/>
    <col customWidth="1" max="12" min="12" width="21"/>
    <col customWidth="1" max="13" min="13" width="21"/>
    <col customWidth="1" max="14" min="14" width="21"/>
  </cols>
  <sheetData>
    <row r="1" spans="1:14">
      <c r="A1" s="1" t="s">
        <v>420</v>
      </c>
      <c r="B1" s="2" t="s">
        <v>421</v>
      </c>
      <c r="C1" s="2" t="s">
        <v>422</v>
      </c>
      <c r="D1" s="2" t="s">
        <v>423</v>
      </c>
      <c r="E1" s="2" t="s">
        <v>424</v>
      </c>
      <c r="F1" s="2" t="s">
        <v>425</v>
      </c>
      <c r="G1" s="2" t="s">
        <v>426</v>
      </c>
      <c r="H1" s="2" t="s">
        <v>427</v>
      </c>
      <c r="I1" s="2" t="s">
        <v>428</v>
      </c>
      <c r="J1" s="2" t="s">
        <v>429</v>
      </c>
      <c r="K1" s="2" t="s">
        <v>258</v>
      </c>
      <c r="L1" s="2" t="s">
        <v>309</v>
      </c>
      <c r="M1" s="2" t="s">
        <v>430</v>
      </c>
      <c r="N1" s="2" t="s">
        <v>431</v>
      </c>
    </row>
    <row r="2" spans="1:14">
      <c r="A2" s="3" t="s">
        <v>412</v>
      </c>
    </row>
    <row r="3" spans="1:14">
      <c r="A3" s="4" t="s">
        <v>432</v>
      </c>
      <c r="K3" s="6" t="n">
        <v>86000</v>
      </c>
    </row>
    <row r="4" spans="1:14">
      <c r="A4" s="4" t="s">
        <v>433</v>
      </c>
      <c r="E4" s="5" t="n">
        <v>200</v>
      </c>
      <c r="H4" s="5" t="n">
        <v>22000</v>
      </c>
    </row>
    <row r="5" spans="1:14">
      <c r="A5" s="4" t="s">
        <v>434</v>
      </c>
      <c r="E5" s="6" t="n">
        <v>800</v>
      </c>
      <c r="H5" s="6" t="n">
        <v>3500</v>
      </c>
    </row>
    <row r="6" spans="1:14">
      <c r="A6" s="4" t="s">
        <v>435</v>
      </c>
      <c r="K6" s="6" t="n">
        <v>100125</v>
      </c>
      <c r="L6" s="6" t="n">
        <v>54650</v>
      </c>
    </row>
    <row r="7" spans="1:14">
      <c r="A7" s="4" t="s">
        <v>436</v>
      </c>
      <c r="C7" s="6" t="n">
        <v>6000</v>
      </c>
    </row>
    <row r="8" spans="1:14">
      <c r="A8" s="4" t="s">
        <v>381</v>
      </c>
    </row>
    <row r="9" spans="1:14">
      <c r="A9" s="3" t="s">
        <v>412</v>
      </c>
    </row>
    <row r="10" spans="1:14">
      <c r="A10" s="4" t="s">
        <v>434</v>
      </c>
      <c r="B10" s="6" t="n">
        <v>3600</v>
      </c>
      <c r="L10" s="5" t="n">
        <v>2600</v>
      </c>
    </row>
    <row r="11" spans="1:14">
      <c r="A11" s="4" t="s">
        <v>437</v>
      </c>
      <c r="K11" s="4" t="s">
        <v>438</v>
      </c>
    </row>
    <row r="12" spans="1:14">
      <c r="A12" s="4" t="s">
        <v>435</v>
      </c>
      <c r="K12" s="6" t="n">
        <v>38700</v>
      </c>
    </row>
    <row r="13" spans="1:14">
      <c r="A13" s="4" t="s">
        <v>439</v>
      </c>
    </row>
    <row r="14" spans="1:14">
      <c r="A14" s="3" t="s">
        <v>412</v>
      </c>
    </row>
    <row r="15" spans="1:14">
      <c r="A15" s="4" t="s">
        <v>440</v>
      </c>
      <c r="J15" s="4" t="s">
        <v>441</v>
      </c>
    </row>
    <row r="16" spans="1:14">
      <c r="A16" s="4" t="s">
        <v>442</v>
      </c>
      <c r="J16" s="4" t="s">
        <v>443</v>
      </c>
    </row>
    <row r="17" spans="1:14">
      <c r="A17" s="4" t="s">
        <v>444</v>
      </c>
      <c r="J17" s="4" t="s">
        <v>445</v>
      </c>
    </row>
    <row r="18" spans="1:14">
      <c r="A18" s="4" t="s">
        <v>446</v>
      </c>
      <c r="J18" s="4" t="s">
        <v>447</v>
      </c>
    </row>
    <row r="19" spans="1:14">
      <c r="A19" s="4" t="s">
        <v>448</v>
      </c>
      <c r="M19" s="6" t="n">
        <v>100000</v>
      </c>
    </row>
    <row r="20" spans="1:14">
      <c r="A20" s="4" t="s">
        <v>449</v>
      </c>
      <c r="N20" s="6" t="n">
        <v>100000</v>
      </c>
    </row>
    <row r="21" spans="1:14">
      <c r="A21" s="4" t="s">
        <v>450</v>
      </c>
      <c r="D21" s="6" t="n">
        <v>188616</v>
      </c>
      <c r="G21" s="6" t="n">
        <v>100000</v>
      </c>
    </row>
    <row r="22" spans="1:14">
      <c r="A22" s="4" t="s">
        <v>451</v>
      </c>
      <c r="F22" s="6" t="n">
        <v>100000</v>
      </c>
    </row>
    <row r="23" spans="1:14">
      <c r="A23" s="4" t="s">
        <v>452</v>
      </c>
      <c r="L23" s="5" t="n">
        <v>172898</v>
      </c>
    </row>
    <row r="24" spans="1:14">
      <c r="A24" s="4" t="s">
        <v>453</v>
      </c>
    </row>
    <row r="25" spans="1:14">
      <c r="A25" s="3" t="s">
        <v>412</v>
      </c>
    </row>
    <row r="26" spans="1:14">
      <c r="A26" s="4" t="s">
        <v>452</v>
      </c>
      <c r="L26" s="5" t="n">
        <v>86449</v>
      </c>
    </row>
    <row r="27" spans="1:14">
      <c r="A27" s="4" t="s">
        <v>454</v>
      </c>
    </row>
    <row r="28" spans="1:14">
      <c r="A28" s="3" t="s">
        <v>412</v>
      </c>
    </row>
    <row r="29" spans="1:14">
      <c r="A29" s="4" t="s">
        <v>452</v>
      </c>
      <c r="L29" s="6" t="n">
        <v>86449</v>
      </c>
    </row>
    <row r="30" spans="1:14">
      <c r="A30" s="4" t="s">
        <v>455</v>
      </c>
    </row>
    <row r="31" spans="1:14">
      <c r="A31" s="3" t="s">
        <v>412</v>
      </c>
    </row>
    <row r="32" spans="1:14">
      <c r="A32" s="4" t="s">
        <v>440</v>
      </c>
      <c r="I32" s="4" t="s">
        <v>456</v>
      </c>
    </row>
    <row r="33" spans="1:14">
      <c r="A33" s="4" t="s">
        <v>442</v>
      </c>
      <c r="I33" s="4" t="s">
        <v>457</v>
      </c>
    </row>
    <row r="34" spans="1:14">
      <c r="A34" s="4" t="s">
        <v>444</v>
      </c>
      <c r="I34" s="4" t="s">
        <v>4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459</v>
      </c>
      <c r="B1" s="2" t="s">
        <v>1</v>
      </c>
    </row>
    <row r="2" spans="1:2">
      <c r="B2" s="2" t="s">
        <v>258</v>
      </c>
    </row>
    <row r="3" spans="1:2">
      <c r="A3" s="3" t="s">
        <v>189</v>
      </c>
    </row>
    <row r="4" spans="1:2">
      <c r="A4" s="4" t="s">
        <v>460</v>
      </c>
      <c r="B4" s="6" t="n">
        <v>382400</v>
      </c>
    </row>
    <row r="5" spans="1:2">
      <c r="A5" s="4" t="s">
        <v>461</v>
      </c>
      <c r="B5" s="5" t="n">
        <v>107100</v>
      </c>
    </row>
    <row r="6" spans="1:2">
      <c r="A6" s="4" t="s">
        <v>462</v>
      </c>
      <c r="B6" s="5" t="n">
        <v>151700</v>
      </c>
    </row>
    <row r="7" spans="1:2">
      <c r="A7" s="4" t="s">
        <v>463</v>
      </c>
      <c r="B7" s="6" t="n">
        <v>641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64</v>
      </c>
      <c r="B1" s="2" t="s">
        <v>1</v>
      </c>
    </row>
    <row r="2" spans="1:3">
      <c r="B2" s="2" t="s">
        <v>2</v>
      </c>
      <c r="C2" s="2" t="s">
        <v>32</v>
      </c>
    </row>
    <row r="3" spans="1:3">
      <c r="A3" s="3" t="s">
        <v>465</v>
      </c>
    </row>
    <row r="4" spans="1:3">
      <c r="A4" s="4" t="s">
        <v>466</v>
      </c>
      <c r="B4" s="6" t="n">
        <v>198500</v>
      </c>
      <c r="C4" s="4" t="s">
        <v>56</v>
      </c>
    </row>
    <row r="5" spans="1:3">
      <c r="A5" s="4" t="s">
        <v>467</v>
      </c>
      <c r="B5" s="5" t="n">
        <v>42200</v>
      </c>
      <c r="C5" s="4" t="s">
        <v>56</v>
      </c>
    </row>
    <row r="6" spans="1:3">
      <c r="A6" s="4" t="s">
        <v>468</v>
      </c>
      <c r="B6" s="5" t="n">
        <v>240700</v>
      </c>
      <c r="C6" s="4" t="s">
        <v>56</v>
      </c>
    </row>
    <row r="7" spans="1:3">
      <c r="A7" s="3" t="s">
        <v>469</v>
      </c>
    </row>
    <row r="8" spans="1:3">
      <c r="A8" s="4" t="s">
        <v>466</v>
      </c>
      <c r="B8" s="5" t="n">
        <v>296500</v>
      </c>
      <c r="C8" s="4" t="s">
        <v>56</v>
      </c>
    </row>
    <row r="9" spans="1:3">
      <c r="A9" s="4" t="s">
        <v>467</v>
      </c>
      <c r="B9" s="5" t="n">
        <v>104000</v>
      </c>
      <c r="C9" s="4" t="s">
        <v>56</v>
      </c>
    </row>
    <row r="10" spans="1:3">
      <c r="A10" s="4" t="s">
        <v>470</v>
      </c>
      <c r="B10" s="5" t="n">
        <v>400500</v>
      </c>
      <c r="C10" s="4" t="s">
        <v>56</v>
      </c>
    </row>
    <row r="11" spans="1:3">
      <c r="A11" s="4" t="s">
        <v>463</v>
      </c>
      <c r="B11" s="6" t="n">
        <v>641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71</v>
      </c>
      <c r="B1" s="2" t="s">
        <v>2</v>
      </c>
      <c r="C1" s="2" t="s">
        <v>32</v>
      </c>
    </row>
    <row r="2" spans="1:3">
      <c r="A2" s="3" t="s">
        <v>472</v>
      </c>
    </row>
    <row r="3" spans="1:3">
      <c r="A3" s="4" t="s">
        <v>473</v>
      </c>
      <c r="B3" s="6" t="n">
        <v>51900</v>
      </c>
      <c r="C3" s="4" t="s">
        <v>56</v>
      </c>
    </row>
    <row r="4" spans="1:3">
      <c r="A4" s="3" t="s">
        <v>474</v>
      </c>
    </row>
    <row r="5" spans="1:3">
      <c r="A5" s="4" t="s">
        <v>123</v>
      </c>
      <c r="B5" s="5" t="n">
        <v>254300</v>
      </c>
      <c r="C5" s="4" t="s">
        <v>56</v>
      </c>
    </row>
    <row r="6" spans="1:3">
      <c r="A6" s="4" t="s">
        <v>475</v>
      </c>
      <c r="B6" s="5" t="n">
        <v>198100</v>
      </c>
      <c r="C6" s="4" t="s">
        <v>56</v>
      </c>
    </row>
    <row r="7" spans="1:3">
      <c r="A7" s="4" t="s">
        <v>476</v>
      </c>
      <c r="B7" s="5" t="n">
        <v>452400</v>
      </c>
      <c r="C7" s="4" t="s">
        <v>56</v>
      </c>
    </row>
    <row r="8" spans="1:3">
      <c r="A8" s="4" t="s">
        <v>477</v>
      </c>
      <c r="B8" s="6" t="n">
        <v>400500</v>
      </c>
      <c r="C8" s="4" t="s">
        <v>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478</v>
      </c>
      <c r="B1" s="2" t="s">
        <v>479</v>
      </c>
      <c r="C1" s="2" t="s">
        <v>480</v>
      </c>
      <c r="D1" s="2" t="s">
        <v>2</v>
      </c>
      <c r="E1" s="2" t="s">
        <v>32</v>
      </c>
    </row>
    <row r="2" spans="1:5">
      <c r="A2" s="4" t="s">
        <v>481</v>
      </c>
      <c r="B2" s="4" t="s">
        <v>482</v>
      </c>
      <c r="D2" s="4" t="s">
        <v>483</v>
      </c>
    </row>
    <row r="3" spans="1:5">
      <c r="A3" s="4" t="s">
        <v>484</v>
      </c>
      <c r="B3" s="4" t="s">
        <v>485</v>
      </c>
    </row>
    <row r="4" spans="1:5">
      <c r="A4" s="4" t="s">
        <v>486</v>
      </c>
      <c r="D4" s="6" t="n">
        <v>400500</v>
      </c>
      <c r="E4" s="4" t="s">
        <v>56</v>
      </c>
    </row>
    <row r="5" spans="1:5">
      <c r="A5" s="4" t="s">
        <v>487</v>
      </c>
    </row>
    <row r="6" spans="1:5">
      <c r="A6" s="4" t="s">
        <v>486</v>
      </c>
      <c r="C6" s="6" t="n">
        <v>107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5"/>
    <col customWidth="1" max="2" min="2" width="25"/>
    <col customWidth="1" max="3" min="3" width="21"/>
    <col customWidth="1" max="4" min="4" width="21"/>
    <col customWidth="1" max="5" min="5" width="17"/>
    <col customWidth="1" max="6" min="6" width="17"/>
  </cols>
  <sheetData>
    <row r="1" spans="1:6">
      <c r="A1" s="1" t="s">
        <v>488</v>
      </c>
      <c r="B1" s="2" t="s">
        <v>1</v>
      </c>
    </row>
    <row r="2" spans="1:6">
      <c r="B2" s="2" t="s">
        <v>489</v>
      </c>
      <c r="C2" s="2" t="s">
        <v>258</v>
      </c>
      <c r="D2" s="2" t="s">
        <v>309</v>
      </c>
      <c r="E2" s="2" t="s">
        <v>490</v>
      </c>
      <c r="F2" s="2" t="s">
        <v>491</v>
      </c>
    </row>
    <row r="3" spans="1:6">
      <c r="A3" s="4" t="s">
        <v>492</v>
      </c>
      <c r="C3" s="6" t="n">
        <v>65552</v>
      </c>
      <c r="D3" s="6" t="n">
        <v>351855</v>
      </c>
    </row>
    <row r="4" spans="1:6">
      <c r="A4" s="4" t="s">
        <v>433</v>
      </c>
      <c r="E4" s="5" t="n">
        <v>200</v>
      </c>
      <c r="F4" s="5" t="n">
        <v>22000</v>
      </c>
    </row>
    <row r="5" spans="1:6">
      <c r="A5" s="4" t="s">
        <v>493</v>
      </c>
    </row>
    <row r="6" spans="1:6">
      <c r="A6" s="4" t="s">
        <v>492</v>
      </c>
      <c r="B6" s="6" t="n">
        <v>126000</v>
      </c>
    </row>
    <row r="7" spans="1:6">
      <c r="A7" s="4" t="s">
        <v>494</v>
      </c>
      <c r="B7" s="6" t="n">
        <v>1575000</v>
      </c>
    </row>
    <row r="8" spans="1:6">
      <c r="A8" s="4" t="s">
        <v>495</v>
      </c>
      <c r="B8" s="10" t="n">
        <v>1.77</v>
      </c>
    </row>
    <row r="9" spans="1:6">
      <c r="A9" s="4" t="s">
        <v>496</v>
      </c>
      <c r="B9" s="5" t="n">
        <v>12000</v>
      </c>
    </row>
    <row r="10" spans="1:6">
      <c r="A10" s="4" t="s">
        <v>497</v>
      </c>
      <c r="B10" s="4" t="s">
        <v>4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6"/>
    <col customWidth="1" max="2" min="2" width="34"/>
    <col customWidth="1" max="3" min="3" width="22"/>
    <col customWidth="1" max="4" min="4" width="34"/>
    <col customWidth="1" max="5" min="5" width="36"/>
    <col customWidth="1" max="6" min="6" width="42"/>
    <col customWidth="1" max="7" min="7" width="49"/>
    <col customWidth="1" max="8" min="8" width="11"/>
  </cols>
  <sheetData>
    <row r="1" spans="1:8">
      <c r="A1" s="1" t="s">
        <v>93</v>
      </c>
      <c r="B1" s="2" t="s">
        <v>94</v>
      </c>
      <c r="C1" s="2" t="s">
        <v>95</v>
      </c>
      <c r="D1" s="2" t="s">
        <v>96</v>
      </c>
      <c r="E1" s="2" t="s">
        <v>97</v>
      </c>
      <c r="F1" s="2" t="s">
        <v>98</v>
      </c>
      <c r="G1" s="2" t="s">
        <v>99</v>
      </c>
      <c r="H1" s="2" t="s">
        <v>100</v>
      </c>
    </row>
    <row r="2" spans="1:8">
      <c r="A2" s="4" t="s">
        <v>101</v>
      </c>
      <c r="B2" s="4" t="s">
        <v>56</v>
      </c>
      <c r="C2" s="6" t="n">
        <v>2050</v>
      </c>
      <c r="D2" s="6" t="n">
        <v>-2050</v>
      </c>
      <c r="E2" s="6" t="n">
        <v>1558</v>
      </c>
      <c r="F2" s="6" t="n">
        <v>35000</v>
      </c>
      <c r="G2" s="6" t="n">
        <v>54081</v>
      </c>
      <c r="H2" s="6" t="n">
        <v>90639</v>
      </c>
    </row>
    <row r="3" spans="1:8">
      <c r="A3" s="4" t="s">
        <v>102</v>
      </c>
      <c r="B3" s="4" t="s">
        <v>56</v>
      </c>
      <c r="C3" s="5" t="n">
        <v>20500000</v>
      </c>
    </row>
    <row r="4" spans="1:8">
      <c r="A4" s="3" t="s">
        <v>103</v>
      </c>
    </row>
    <row r="5" spans="1:8">
      <c r="A5" s="4" t="s">
        <v>104</v>
      </c>
      <c r="C5" s="6" t="n">
        <v>20</v>
      </c>
      <c r="E5" s="5" t="n">
        <v>-20</v>
      </c>
      <c r="H5" s="4" t="s">
        <v>56</v>
      </c>
    </row>
    <row r="6" spans="1:8">
      <c r="A6" s="4" t="s">
        <v>105</v>
      </c>
      <c r="C6" s="5" t="n">
        <v>200000</v>
      </c>
    </row>
    <row r="7" spans="1:8">
      <c r="A7" s="4" t="s">
        <v>106</v>
      </c>
      <c r="G7" s="5" t="n">
        <v>-54081</v>
      </c>
      <c r="H7" s="5" t="n">
        <v>-54081</v>
      </c>
    </row>
    <row r="8" spans="1:8">
      <c r="A8" s="4" t="s">
        <v>60</v>
      </c>
      <c r="F8" s="5" t="n">
        <v>10000</v>
      </c>
      <c r="H8" s="5" t="n">
        <v>10000</v>
      </c>
    </row>
    <row r="9" spans="1:8">
      <c r="A9" s="4" t="s">
        <v>90</v>
      </c>
      <c r="G9" s="5" t="n">
        <v>-583644</v>
      </c>
      <c r="H9" s="5" t="n">
        <v>-583644</v>
      </c>
    </row>
    <row r="10" spans="1:8">
      <c r="A10" s="4" t="s">
        <v>107</v>
      </c>
      <c r="B10" s="4" t="s">
        <v>56</v>
      </c>
      <c r="C10" s="6" t="n">
        <v>2070</v>
      </c>
      <c r="D10" s="5" t="n">
        <v>-2050</v>
      </c>
      <c r="E10" s="5" t="n">
        <v>1538</v>
      </c>
      <c r="F10" s="5" t="n">
        <v>45000</v>
      </c>
      <c r="G10" s="5" t="n">
        <v>-583644</v>
      </c>
      <c r="H10" s="6" t="n">
        <v>-537086</v>
      </c>
    </row>
    <row r="11" spans="1:8">
      <c r="A11" s="4" t="s">
        <v>108</v>
      </c>
      <c r="B11" s="4" t="s">
        <v>56</v>
      </c>
      <c r="C11" s="5" t="n">
        <v>20700000</v>
      </c>
      <c r="H11" s="5" t="n">
        <v>20700000</v>
      </c>
    </row>
    <row r="12" spans="1:8">
      <c r="A12" s="3" t="s">
        <v>103</v>
      </c>
    </row>
    <row r="13" spans="1:8">
      <c r="A13" s="4" t="s">
        <v>109</v>
      </c>
      <c r="E13" s="5" t="n">
        <v>1800</v>
      </c>
      <c r="H13" s="6" t="n">
        <v>1800</v>
      </c>
    </row>
    <row r="14" spans="1:8">
      <c r="A14" s="4" t="s">
        <v>110</v>
      </c>
      <c r="B14" s="5" t="n">
        <v>1000</v>
      </c>
    </row>
    <row r="15" spans="1:8">
      <c r="A15" s="4" t="s">
        <v>111</v>
      </c>
      <c r="C15" s="6" t="n">
        <v>16</v>
      </c>
      <c r="E15" s="5" t="n">
        <v>21744</v>
      </c>
      <c r="H15" s="5" t="n">
        <v>21760</v>
      </c>
    </row>
    <row r="16" spans="1:8">
      <c r="A16" s="4" t="s">
        <v>112</v>
      </c>
      <c r="C16" s="5" t="n">
        <v>160000</v>
      </c>
    </row>
    <row r="17" spans="1:8">
      <c r="A17" s="4" t="s">
        <v>113</v>
      </c>
      <c r="C17" s="6" t="n">
        <v>247</v>
      </c>
      <c r="E17" s="5" t="n">
        <v>335673</v>
      </c>
      <c r="H17" s="5" t="n">
        <v>335920</v>
      </c>
    </row>
    <row r="18" spans="1:8">
      <c r="A18" s="4" t="s">
        <v>114</v>
      </c>
      <c r="C18" s="5" t="n">
        <v>2470000</v>
      </c>
    </row>
    <row r="19" spans="1:8">
      <c r="A19" s="4" t="s">
        <v>115</v>
      </c>
      <c r="D19" s="5" t="n">
        <v>2000</v>
      </c>
      <c r="H19" s="5" t="n">
        <v>2000</v>
      </c>
    </row>
    <row r="20" spans="1:8">
      <c r="A20" s="4" t="s">
        <v>116</v>
      </c>
      <c r="C20" s="6" t="n">
        <v>100</v>
      </c>
      <c r="E20" s="5" t="n">
        <v>99900</v>
      </c>
      <c r="F20" s="5" t="n">
        <v>-45000</v>
      </c>
      <c r="H20" s="5" t="n">
        <v>55000</v>
      </c>
    </row>
    <row r="21" spans="1:8">
      <c r="A21" s="4" t="s">
        <v>117</v>
      </c>
      <c r="C21" s="5" t="n">
        <v>1000000</v>
      </c>
    </row>
    <row r="22" spans="1:8">
      <c r="A22" s="4" t="s">
        <v>90</v>
      </c>
      <c r="G22" s="5" t="n">
        <v>314923</v>
      </c>
      <c r="H22" s="5" t="n">
        <v>314923</v>
      </c>
    </row>
    <row r="23" spans="1:8">
      <c r="A23" s="4" t="s">
        <v>118</v>
      </c>
      <c r="B23" s="4" t="s">
        <v>56</v>
      </c>
      <c r="C23" s="6" t="n">
        <v>2433</v>
      </c>
      <c r="D23" s="6" t="n">
        <v>-50</v>
      </c>
      <c r="E23" s="6" t="n">
        <v>460655</v>
      </c>
      <c r="F23" s="4" t="s">
        <v>56</v>
      </c>
      <c r="G23" s="6" t="n">
        <v>-268721</v>
      </c>
      <c r="H23" s="6" t="n">
        <v>194317</v>
      </c>
    </row>
    <row r="24" spans="1:8">
      <c r="A24" s="4" t="s">
        <v>119</v>
      </c>
      <c r="B24" s="5" t="n">
        <v>1000</v>
      </c>
      <c r="C24" s="5" t="n">
        <v>24330000</v>
      </c>
      <c r="H24" s="5" t="n">
        <v>243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2</v>
      </c>
    </row>
    <row r="3" spans="1:3">
      <c r="A3" s="3" t="s">
        <v>121</v>
      </c>
    </row>
    <row r="4" spans="1:3">
      <c r="A4" s="4" t="s">
        <v>90</v>
      </c>
      <c r="B4" s="6" t="n">
        <v>314923</v>
      </c>
      <c r="C4" s="6" t="n">
        <v>-583644</v>
      </c>
    </row>
    <row r="5" spans="1:3">
      <c r="A5" s="3" t="s">
        <v>122</v>
      </c>
    </row>
    <row r="6" spans="1:3">
      <c r="A6" s="4" t="s">
        <v>123</v>
      </c>
      <c r="B6" s="5" t="n">
        <v>210984</v>
      </c>
      <c r="C6" s="5" t="n">
        <v>239353</v>
      </c>
    </row>
    <row r="7" spans="1:3">
      <c r="A7" s="4" t="s">
        <v>124</v>
      </c>
      <c r="B7" s="5" t="n">
        <v>359464</v>
      </c>
    </row>
    <row r="8" spans="1:3">
      <c r="A8" s="3" t="s">
        <v>125</v>
      </c>
    </row>
    <row r="9" spans="1:3">
      <c r="A9" s="4" t="s">
        <v>126</v>
      </c>
      <c r="B9" s="5" t="n">
        <v>-338718</v>
      </c>
      <c r="C9" s="5" t="n">
        <v>185322</v>
      </c>
    </row>
    <row r="10" spans="1:3">
      <c r="A10" s="4" t="s">
        <v>127</v>
      </c>
      <c r="B10" s="5" t="n">
        <v>83893</v>
      </c>
      <c r="C10" s="5" t="n">
        <v>-22668</v>
      </c>
    </row>
    <row r="11" spans="1:3">
      <c r="A11" s="4" t="s">
        <v>128</v>
      </c>
      <c r="B11" s="5" t="n">
        <v>132367</v>
      </c>
    </row>
    <row r="12" spans="1:3">
      <c r="A12" s="4" t="s">
        <v>129</v>
      </c>
      <c r="B12" s="5" t="n">
        <v>641200</v>
      </c>
    </row>
    <row r="13" spans="1:3">
      <c r="A13" s="4" t="s">
        <v>130</v>
      </c>
      <c r="B13" s="5" t="n">
        <v>36554</v>
      </c>
      <c r="C13" s="5" t="n">
        <v>9834</v>
      </c>
    </row>
    <row r="14" spans="1:3">
      <c r="A14" s="4" t="s">
        <v>131</v>
      </c>
      <c r="B14" s="5" t="n">
        <v>-86449</v>
      </c>
      <c r="C14" s="5" t="n">
        <v>86449</v>
      </c>
    </row>
    <row r="15" spans="1:3">
      <c r="A15" s="4" t="s">
        <v>132</v>
      </c>
      <c r="B15" s="5" t="n">
        <v>1354218</v>
      </c>
      <c r="C15" s="5" t="n">
        <v>-85354</v>
      </c>
    </row>
    <row r="16" spans="1:3">
      <c r="A16" s="3" t="s">
        <v>133</v>
      </c>
    </row>
    <row r="17" spans="1:3">
      <c r="A17" s="4" t="s">
        <v>134</v>
      </c>
      <c r="B17" s="5" t="n">
        <v>-65552</v>
      </c>
      <c r="C17" s="5" t="n">
        <v>-351855</v>
      </c>
    </row>
    <row r="18" spans="1:3">
      <c r="A18" s="4" t="s">
        <v>135</v>
      </c>
      <c r="B18" s="5" t="n">
        <v>-65552</v>
      </c>
      <c r="C18" s="5" t="n">
        <v>-351855</v>
      </c>
    </row>
    <row r="19" spans="1:3">
      <c r="A19" s="3" t="s">
        <v>136</v>
      </c>
    </row>
    <row r="20" spans="1:3">
      <c r="A20" s="4" t="s">
        <v>137</v>
      </c>
      <c r="B20" s="5" t="n">
        <v>13871</v>
      </c>
      <c r="C20" s="5" t="n">
        <v>53133</v>
      </c>
    </row>
    <row r="21" spans="1:3">
      <c r="A21" s="4" t="s">
        <v>138</v>
      </c>
      <c r="B21" s="5" t="n">
        <v>-21716</v>
      </c>
    </row>
    <row r="22" spans="1:3">
      <c r="A22" s="4" t="s">
        <v>139</v>
      </c>
      <c r="C22" s="5" t="n">
        <v>-54081</v>
      </c>
    </row>
    <row r="23" spans="1:3">
      <c r="A23" s="4" t="s">
        <v>140</v>
      </c>
      <c r="B23" s="5" t="n">
        <v>40000</v>
      </c>
      <c r="C23" s="5" t="n">
        <v>29070</v>
      </c>
    </row>
    <row r="24" spans="1:3">
      <c r="A24" s="4" t="s">
        <v>141</v>
      </c>
      <c r="B24" s="5" t="n">
        <v>-69070</v>
      </c>
    </row>
    <row r="25" spans="1:3">
      <c r="A25" s="4" t="s">
        <v>142</v>
      </c>
      <c r="B25" s="5" t="n">
        <v>-438311</v>
      </c>
      <c r="C25" s="5" t="n">
        <v>171021</v>
      </c>
    </row>
    <row r="26" spans="1:3">
      <c r="A26" s="4" t="s">
        <v>143</v>
      </c>
      <c r="C26" s="5" t="n">
        <v>261371</v>
      </c>
    </row>
    <row r="27" spans="1:3">
      <c r="A27" s="4" t="s">
        <v>144</v>
      </c>
      <c r="B27" s="5" t="n">
        <v>-202701</v>
      </c>
    </row>
    <row r="28" spans="1:3">
      <c r="A28" s="4" t="s">
        <v>145</v>
      </c>
      <c r="B28" s="5" t="n">
        <v>55016</v>
      </c>
    </row>
    <row r="29" spans="1:3">
      <c r="A29" s="4" t="s">
        <v>146</v>
      </c>
      <c r="C29" s="5" t="n">
        <v>10000</v>
      </c>
    </row>
    <row r="30" spans="1:3">
      <c r="A30" s="4" t="s">
        <v>147</v>
      </c>
      <c r="B30" s="5" t="n">
        <v>-622911</v>
      </c>
      <c r="C30" s="5" t="n">
        <v>470514</v>
      </c>
    </row>
    <row r="31" spans="1:3">
      <c r="A31" s="4" t="s">
        <v>148</v>
      </c>
      <c r="B31" s="5" t="n">
        <v>665755</v>
      </c>
      <c r="C31" s="5" t="n">
        <v>33305</v>
      </c>
    </row>
    <row r="32" spans="1:3">
      <c r="A32" s="4" t="s">
        <v>149</v>
      </c>
      <c r="B32" s="5" t="n">
        <v>49744</v>
      </c>
      <c r="C32" s="5" t="n">
        <v>16439</v>
      </c>
    </row>
    <row r="33" spans="1:3">
      <c r="A33" s="4" t="s">
        <v>150</v>
      </c>
      <c r="B33" s="5" t="n">
        <v>715499</v>
      </c>
      <c r="C33" s="5" t="n">
        <v>49744</v>
      </c>
    </row>
    <row r="34" spans="1:3">
      <c r="A34" s="3" t="s">
        <v>151</v>
      </c>
    </row>
    <row r="35" spans="1:3">
      <c r="A35" s="4" t="s">
        <v>152</v>
      </c>
      <c r="B35" s="4" t="s">
        <v>56</v>
      </c>
    </row>
    <row r="36" spans="1:3">
      <c r="A36" s="4" t="s">
        <v>153</v>
      </c>
      <c r="B36" s="5" t="n">
        <v>90471</v>
      </c>
      <c r="C36" s="6" t="n">
        <v>42370</v>
      </c>
    </row>
    <row r="37" spans="1:3">
      <c r="A37" s="3" t="s">
        <v>154</v>
      </c>
    </row>
    <row r="38" spans="1:3">
      <c r="A38" s="4" t="s">
        <v>155</v>
      </c>
      <c r="B38" s="5" t="n">
        <v>596226</v>
      </c>
    </row>
    <row r="39" spans="1:3">
      <c r="A39" s="4" t="s">
        <v>156</v>
      </c>
      <c r="B39" s="5" t="n">
        <v>45000</v>
      </c>
    </row>
    <row r="40" spans="1:3">
      <c r="A40" s="4" t="s">
        <v>157</v>
      </c>
      <c r="B40" s="5" t="n">
        <v>101113</v>
      </c>
    </row>
    <row r="41" spans="1:3">
      <c r="A41" s="4" t="s">
        <v>158</v>
      </c>
      <c r="B41" s="6" t="n">
        <v>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6T17:13:50Z</dcterms:created>
  <dcterms:modified xmlns:dcterms="http://purl.org/dc/terms/" xmlns:xsi="http://www.w3.org/2001/XMLSchema-instance" xsi:type="dcterms:W3CDTF">2018-06-06T17:13:50Z</dcterms:modified>
</cp:coreProperties>
</file>